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Principal Accounting" sheetId="10" state="visible" r:id="rId10"/>
    <sheet xmlns:r="http://schemas.openxmlformats.org/officeDocument/2006/relationships" name="Business Acquisition"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ong-Term Investment" sheetId="15" state="visible" r:id="rId15"/>
    <sheet xmlns:r="http://schemas.openxmlformats.org/officeDocument/2006/relationships" name="Bank Loan" sheetId="16" state="visible" r:id="rId16"/>
    <sheet xmlns:r="http://schemas.openxmlformats.org/officeDocument/2006/relationships" name="Convertible Loans" sheetId="17" state="visible" r:id="rId17"/>
    <sheet xmlns:r="http://schemas.openxmlformats.org/officeDocument/2006/relationships" name="Due to shareholders" sheetId="18" state="visible" r:id="rId18"/>
    <sheet xmlns:r="http://schemas.openxmlformats.org/officeDocument/2006/relationships" name="Stockholders' Equity" sheetId="19" state="visible" r:id="rId19"/>
    <sheet xmlns:r="http://schemas.openxmlformats.org/officeDocument/2006/relationships" name="Tax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Principal Accounti24" sheetId="24" state="visible" r:id="rId24"/>
    <sheet xmlns:r="http://schemas.openxmlformats.org/officeDocument/2006/relationships" name="Summary of Principal Accounti25" sheetId="25" state="visible" r:id="rId25"/>
    <sheet xmlns:r="http://schemas.openxmlformats.org/officeDocument/2006/relationships" name="Business Acquisition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Long-Term Investment (Tables)" sheetId="30" state="visible" r:id="rId30"/>
    <sheet xmlns:r="http://schemas.openxmlformats.org/officeDocument/2006/relationships" name="Bank Loan (Tables)" sheetId="31" state="visible" r:id="rId31"/>
    <sheet xmlns:r="http://schemas.openxmlformats.org/officeDocument/2006/relationships" name="Convertible Loans (Tables)" sheetId="32" state="visible" r:id="rId32"/>
    <sheet xmlns:r="http://schemas.openxmlformats.org/officeDocument/2006/relationships" name="Taxation (Tables)"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Organization and Nature of Op36" sheetId="36" state="visible" r:id="rId36"/>
    <sheet xmlns:r="http://schemas.openxmlformats.org/officeDocument/2006/relationships" name="Summary of Principal Accounti37" sheetId="37" state="visible" r:id="rId37"/>
    <sheet xmlns:r="http://schemas.openxmlformats.org/officeDocument/2006/relationships" name="Summary of Principal Accounti38" sheetId="38" state="visible" r:id="rId38"/>
    <sheet xmlns:r="http://schemas.openxmlformats.org/officeDocument/2006/relationships" name="Business Acquisition (Details)" sheetId="39" state="visible" r:id="rId39"/>
    <sheet xmlns:r="http://schemas.openxmlformats.org/officeDocument/2006/relationships" name="Business Acquisition (Details 1" sheetId="40" state="visible" r:id="rId40"/>
    <sheet xmlns:r="http://schemas.openxmlformats.org/officeDocument/2006/relationships" name="Business Acquisition (Details T"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Text" sheetId="46" state="visible" r:id="rId46"/>
    <sheet xmlns:r="http://schemas.openxmlformats.org/officeDocument/2006/relationships" name="Goodwill (Details)" sheetId="47" state="visible" r:id="rId47"/>
    <sheet xmlns:r="http://schemas.openxmlformats.org/officeDocument/2006/relationships" name="Goodwill (Details Textual)" sheetId="48" state="visible" r:id="rId48"/>
    <sheet xmlns:r="http://schemas.openxmlformats.org/officeDocument/2006/relationships" name="Long-Term Investment (Details)" sheetId="49" state="visible" r:id="rId49"/>
    <sheet xmlns:r="http://schemas.openxmlformats.org/officeDocument/2006/relationships" name="Long-Term Investment (Details T" sheetId="50" state="visible" r:id="rId50"/>
    <sheet xmlns:r="http://schemas.openxmlformats.org/officeDocument/2006/relationships" name="Bank Loan (Details)" sheetId="51" state="visible" r:id="rId51"/>
    <sheet xmlns:r="http://schemas.openxmlformats.org/officeDocument/2006/relationships" name="Bank Loan (Details Textual)" sheetId="52" state="visible" r:id="rId52"/>
    <sheet xmlns:r="http://schemas.openxmlformats.org/officeDocument/2006/relationships" name="Convertible Loans (Details)" sheetId="53" state="visible" r:id="rId53"/>
    <sheet xmlns:r="http://schemas.openxmlformats.org/officeDocument/2006/relationships" name="Convertible Loans (Details Text" sheetId="54" state="visible" r:id="rId54"/>
    <sheet xmlns:r="http://schemas.openxmlformats.org/officeDocument/2006/relationships" name="Due to shareholders (Details)" sheetId="55" state="visible" r:id="rId55"/>
    <sheet xmlns:r="http://schemas.openxmlformats.org/officeDocument/2006/relationships" name="Stockholders' Equity (Details)" sheetId="56" state="visible" r:id="rId56"/>
    <sheet xmlns:r="http://schemas.openxmlformats.org/officeDocument/2006/relationships" name="Taxation (Details)" sheetId="57" state="visible" r:id="rId57"/>
    <sheet xmlns:r="http://schemas.openxmlformats.org/officeDocument/2006/relationships" name="Taxation (Details 1)" sheetId="58" state="visible" r:id="rId58"/>
    <sheet xmlns:r="http://schemas.openxmlformats.org/officeDocument/2006/relationships" name="Taxation (Details 2)" sheetId="59" state="visible" r:id="rId59"/>
    <sheet xmlns:r="http://schemas.openxmlformats.org/officeDocument/2006/relationships" name="Taxation (Details Textual)" sheetId="60" state="visible" r:id="rId60"/>
    <sheet xmlns:r="http://schemas.openxmlformats.org/officeDocument/2006/relationships" name="Related Party Transactions (Det" sheetId="61" state="visible" r:id="rId61"/>
    <sheet xmlns:r="http://schemas.openxmlformats.org/officeDocument/2006/relationships" name="Related Party Transactions (D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01">
  <si>
    <t>Document and Entity Information - USD ($)</t>
  </si>
  <si>
    <t>12 Months Ended</t>
  </si>
  <si>
    <t>Dec. 31, 2017</t>
  </si>
  <si>
    <t>Apr. 16, 2018</t>
  </si>
  <si>
    <t>Jun. 30, 2017</t>
  </si>
  <si>
    <t>Document and Entity Information [Abstract]</t>
  </si>
  <si>
    <t>Entity Registrant Name</t>
  </si>
  <si>
    <t>Rebel Group, Inc.</t>
  </si>
  <si>
    <t>Entity Central Index Key</t>
  </si>
  <si>
    <t>Trading Symbol</t>
  </si>
  <si>
    <t>REBL</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Dec. 31, 2016</t>
  </si>
  <si>
    <t>Current assets:</t>
  </si>
  <si>
    <t>Cash and cash equivalents</t>
  </si>
  <si>
    <t>Trade and other receivables</t>
  </si>
  <si>
    <t>Trade and other - related party receivables</t>
  </si>
  <si>
    <t xml:space="preserve"> </t>
  </si>
  <si>
    <t>Total current assets</t>
  </si>
  <si>
    <t>Property and equipment, net</t>
  </si>
  <si>
    <t>Intangible assets, net</t>
  </si>
  <si>
    <t>Goodwill</t>
  </si>
  <si>
    <t>Long-term investment</t>
  </si>
  <si>
    <t>TOTAL ASSETS</t>
  </si>
  <si>
    <t>Current liabilities:</t>
  </si>
  <si>
    <t>Bank loan</t>
  </si>
  <si>
    <t>Convertible loans</t>
  </si>
  <si>
    <t>Accrued expenses</t>
  </si>
  <si>
    <t>Trade and other payables</t>
  </si>
  <si>
    <t>Deposit</t>
  </si>
  <si>
    <t>Due to shareholders</t>
  </si>
  <si>
    <t>Income taxes payable</t>
  </si>
  <si>
    <t>Total current liabilities</t>
  </si>
  <si>
    <t>Deferred tax liabilities</t>
  </si>
  <si>
    <t>TOTAL LIABILITIES</t>
  </si>
  <si>
    <t>STOCKHOLDERS' EQUITY</t>
  </si>
  <si>
    <t>Preferred stock ($0.0001 par value; authorized 100,000,000 shares, none issued and outstanding at December 31, 2017 and 2016)</t>
  </si>
  <si>
    <t>Common stock ($0.0001 par value; authorized 500,000,000 shares, 42,797,008 and 23,000,118 shares issued and outstanding at December 31, 2017 and 2016)</t>
  </si>
  <si>
    <t>Additional paid-in capital</t>
  </si>
  <si>
    <t>Retained earnings</t>
  </si>
  <si>
    <t>Accumulated other comprehensive income</t>
  </si>
  <si>
    <t>Total Share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 net</t>
  </si>
  <si>
    <t>Operating expenses</t>
  </si>
  <si>
    <t>Depreciation and amortization expenses</t>
  </si>
  <si>
    <t>General and administrative expenses</t>
  </si>
  <si>
    <t>Loss from operations</t>
  </si>
  <si>
    <t>Other (expense) income</t>
  </si>
  <si>
    <t>Loss before income tax expenses</t>
  </si>
  <si>
    <t>Income tax expenses</t>
  </si>
  <si>
    <t>Net loss</t>
  </si>
  <si>
    <t>Other comprehensive income (loss)</t>
  </si>
  <si>
    <t>Foreign currency translation adjustments</t>
  </si>
  <si>
    <t>Unrealized fair value gain (loss) related to long-term investment, net of tax of ($1,538,890) and $9,287,817 for the years ended December 31, 2017 and 2016</t>
  </si>
  <si>
    <t>Other comprehensive income (loss), before tax</t>
  </si>
  <si>
    <t>Comprehensive loss</t>
  </si>
  <si>
    <t>Loss per share</t>
  </si>
  <si>
    <t>Basic and diluted loss per common share</t>
  </si>
  <si>
    <t>Basic and diluted weighted average common shares outstanding</t>
  </si>
  <si>
    <t>Consolidated Statements of Operations and Comprehensive Loss (Parenthetical) - USD ($)</t>
  </si>
  <si>
    <t>Unrealized Gain (Loss) on Investments</t>
  </si>
  <si>
    <t>Consolidated Statements of Stockholders' Equity - USD ($)</t>
  </si>
  <si>
    <t>Total</t>
  </si>
  <si>
    <t>Common Stock</t>
  </si>
  <si>
    <t>Additional Paid-in Capital</t>
  </si>
  <si>
    <t>Retained Earnings</t>
  </si>
  <si>
    <t>Accumulated Other Comprehensive Income</t>
  </si>
  <si>
    <t>Beginning balance at Dec. 31, 2015</t>
  </si>
  <si>
    <t>Beginning balance, shares at Dec. 31, 2015</t>
  </si>
  <si>
    <t>Unrealized gain/loss on investment, net of tax</t>
  </si>
  <si>
    <t>Foreign currency adjustment</t>
  </si>
  <si>
    <t>Ending balance at Dec. 31, 2016</t>
  </si>
  <si>
    <t>Ending balance, shares at Dec. 31, 2016</t>
  </si>
  <si>
    <t>Shares issued in connection with acquisition of subsidiary</t>
  </si>
  <si>
    <t>Shares issued in connection with acquisition of subsidiary, shares</t>
  </si>
  <si>
    <t>Issuance of shares for cash</t>
  </si>
  <si>
    <t>Issuance of shares for cash, shares</t>
  </si>
  <si>
    <t>Issuance of shares for services</t>
  </si>
  <si>
    <t>Issuance of shares for services, shares</t>
  </si>
  <si>
    <t>Ending balance at Dec. 31, 2017</t>
  </si>
  <si>
    <t>Ending balance, shares at Dec. 31, 2017</t>
  </si>
  <si>
    <t>Consolidated Statements of Stockholders' Equity (Parenthetical) - USD ($)</t>
  </si>
  <si>
    <t>Statement of Stockholders' Equity [Abstract]</t>
  </si>
  <si>
    <t>Unrealized gain/loss on investment</t>
  </si>
  <si>
    <t>Consolidated Statements of Cash Flows - USD ($)</t>
  </si>
  <si>
    <t>Cash flows from operating activities:</t>
  </si>
  <si>
    <t>Adjustments to reconcile net loss to net cash (used in) provided by operating activities:</t>
  </si>
  <si>
    <t>Stock-based compensation</t>
  </si>
  <si>
    <t>Depreciation and amortization expense</t>
  </si>
  <si>
    <t>Changes in operating assets and liabilities:</t>
  </si>
  <si>
    <t>Decrease (increase) in trade and other receivables</t>
  </si>
  <si>
    <t>Increase in accrued expenses</t>
  </si>
  <si>
    <t>Increase in trade and other payables</t>
  </si>
  <si>
    <t>Increase in taxes payable</t>
  </si>
  <si>
    <t>Net cash used in operating activities</t>
  </si>
  <si>
    <t>Cash flows from investing activities:</t>
  </si>
  <si>
    <t>Acquisition of subsidiaries, net of cash and cash equivalents</t>
  </si>
  <si>
    <t>Purchase of equipment</t>
  </si>
  <si>
    <t>Net cash used in investing activities</t>
  </si>
  <si>
    <t>Cash flows from financing activities:</t>
  </si>
  <si>
    <t>Proceeds from the issuance of shares</t>
  </si>
  <si>
    <t>Deposit received</t>
  </si>
  <si>
    <t>Bank loan repayment</t>
  </si>
  <si>
    <t>Trade and other receivables - related party</t>
  </si>
  <si>
    <t>Net cash provided by financing activities</t>
  </si>
  <si>
    <t>Decrease in cash and cash equivalents</t>
  </si>
  <si>
    <t>Effect of foreign currency translation</t>
  </si>
  <si>
    <t>Cash and cash equivalents at beginning of year</t>
  </si>
  <si>
    <t>Cash and cash equivalents at end of year</t>
  </si>
  <si>
    <t>Supplemental cash flow disclosures:</t>
  </si>
  <si>
    <t>Cash paid for bank loan interest</t>
  </si>
  <si>
    <t>Cash paid for income tax</t>
  </si>
  <si>
    <t>Major non-cash transactions:</t>
  </si>
  <si>
    <t>Unrealized fair value gain (loss) on long-term investment</t>
  </si>
  <si>
    <t>Shares issued for the acquisition of Qingdao Quanyao</t>
  </si>
  <si>
    <t>Cancellation of other receivable for acquisition of Qingdao Quanyao</t>
  </si>
  <si>
    <t>Assets assumed from the acquisition Qingdao Quanyao</t>
  </si>
  <si>
    <t>Goodwill acquired in business combination</t>
  </si>
  <si>
    <t>Organization and Nature of Operations</t>
  </si>
  <si>
    <t>Organization and Nature of Operations [Abstract]</t>
  </si>
  <si>
    <t>Organization and nature of operations</t>
  </si>
  <si>
    <t>1. Organization and nature of operations Rebel Group, Inc. (f/k/a Inception Technology Group, Inc. and utilizes the trade name of Rebel Fighting Championship, the “Company”) was incorporated under the laws of the State of Florida on September 13, 2011. The Company organizes, promotes and hosts mixed martial arts (“MMA”) events featuring top level athletic talent. With assistance from contracted production crews, the Company also produces and distributes, through the internet and social media, and sells the rights to distribute to television stations, videos of its MMA events. The Company seeks to promote MMA in Asian countries through hosting events that attract talented fighters from all over the world. On January 30, 2015, we completed the acquisition of Rebel Holdings Limited (“Rebel FC”) pursuant to a Share Exchange Agreement. (“Share Exchange Agreement,” such transaction, the “Share Exchange Transaction”), whereby the Company issued to the Rebel FC Stockholder an aggregate of 20,700,000 shares of its Common Stock, in exchange for 100% of the equity interests of Rebel FC held by the Rebel FC Stockholder. The shares of our Common Stock received by the Rebel FC Stockholder in the Share Exchange Transaction constitute approximately 90% of our issued and outstanding Common Stock giving effect to the issuance of shares pursuant to the Share Exchange Agreement. As a result of the Share Exchange Transaction, Rebel FC, together with its subsidiaries, Pure Heart Entertainment Pte Ltd. (“Pure Heart”) and SCA Capital Limited (“SCA Capital”), became the Company’s wholly-owned subsidiaries. The acquisition was accounted for as a reverse merger and recapitalization effected by the Share Exchange Transaction. Rebel FC is considered the acquirer for accounting and financial reporting purposes. The assets and liabilities of the acquired entity have been brought forward at their historical value and no goodwill has been recognized. The exchange transaction was accounted for as a reverse acquisition in accordance with generally accepted accounting principles of America. For financial reporting purposes, this transaction is classified as a recapitalization of the Company and Pure Heart. The accompanying audited consolidated financial statements were retroactively adjusted to reflect the effects of the recapitalization of the financial statements of the Company and the historical financial statements of Pure Heart. Also on January 30, 2015, we transferred 100% equity interests of Moxian Intellectual Property Limited (“Moxian IP), our subsidiary, to Moxian, Inc. (“MOXC”) pursuant to the Equity Transfer Agreement. As a result of the Equity Transfer Transaction, Moxian IP ceased to be a subsidiary of the Company. Rebel FC, which utilizes the trade name of Rebel Fighting Championship, was incorporated on October 28, 2014 in British Virgin Islands and engages in hosting and promoting MMA events since its corporation. Pure Heart was incorporated under the laws of the Singapore on August 24, 2000 under the name “Soo Kee Coffeeshop Pte. Ltd.” Effective on November 27, 2002, it changed its name to “Asia Pacific Export International Pte Ltd.” It later changed its name from “Asia Pacific Export International Pte Ltd.” to “Pure Heart Entertainment Pte Ltd.” on June 7, 2013. As of October 30, 2014, it became a wholly owned subsidiary of Rebel FC. Pure Heart is an operating subsidiary of the Company and is dedicated to hosting and promoting MMA events. SCA Capital, a British Virgin Islands company, was incorporated on January 7, 2011 and holds the intellectual property rights relating to the Rebel FC business. On October 28, 2014, SCA Capital became the wholly-owned subsidiary of Rebel FC. On June 21, 2017, Pure Heart formed Rebel Shanghai Limited, which was incorporated in Shanghai China in order to acquire Qingdao Quanyao Sports Consulting Co. Ltd. and the business expansion in the southern part of PRC. On October 1, 2017, the Company entered into a Share Transfer Agreement (the “Share Transfer”) with Naixin Qi, an individual (the “Shareholder”), the sole shareholder of Qingdao Quanyao Sports Consulting Co. Ltd, a company organized under the laws of PRC (the “Qingdao Quanyao”). Pursuant to the Transfer Agreement, Pure Heart, through a wholly foreign owned entity (the “WOFE”) agreed to acquire 100% share of the outstanding equity interests (the “Equity Stake”) of the Qingdao Quanyao from the Shareholder with the purchase price valued at approximately $7,000,000 consisting of the following: (i) the forgiveness of debt owed by the Target Company to Pure Heart as of October 1, 2017, in the amount of approximately $2,825,000 (the “Forgiven Debts”) and (ii) 12,000,000 shares (the “Shares”) of the common stock of the Company, par value $0.0001 per share (the “Common Stock”) (together the “Purchase Price”) (See Note 3 to the consolidated financial statements for detail). Qingdao Quanyao holds 50% shares of Qingdao Leibo Sports Culture Co Ltd since January 8, 2015 (date of incorporation).</t>
  </si>
  <si>
    <t>Summary of Principal Accounting Policies</t>
  </si>
  <si>
    <t>Summary of Principal Accounting Policies [Abstract]</t>
  </si>
  <si>
    <t>Summary of principal accounting policies</t>
  </si>
  <si>
    <t>2. Summary of principal accounting policies Basis of presentation and consolidation The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Company’s audited consolidated financial statements have been presented on the basis that it is a going concern, which contemplates the realization of assets and the satisfaction of liabilities in the normal course of business. The fiscal year end is December 31. Liquidity and capital resource As of December 31, 2017, the Company had cash and cash equivalents of $40,372, decreased $18,051, when comparing with $22,321 as of December 31, 2016. The net cash used in operating activities for the year ended December 31, 2017 was $3,498,642, decreased about $3,237,636 when comparing with $261,006 for the year ended December 31, 2016. The net decrease in cash and cash equivalents was mainly result from cash used for the operation. The Company’s principal sources of liquidity have been cash provided by advances from shareholders. The Company’s operating results for future periods are subject to numerous uncertainties and it is uncertain if the Company will be able to maintain profitability and continue growth for the foreseeable future. If management is not able to increase revenue and manage operating expenses in line with revenue forecasts, the Company may not be able to maintain profitability. The Company will focus on improving operation efficiency and cost reduction, developing core cash-generating business. Actions include extent the advances from the major shareholders, seeking additional public and/or private issuance of securities, as well as look for strategic business partners to optimize our operations. On March 16, 2018, the Company entered into a Subscription Agreement (the “Subscription Agreement”) with Shaw Chai Li Howard, a third party investor (the “Investor”). The Investor is expected to remit three equal instalments in the amount of $1 million each, and $3 million in the aggregate, in exchange for such numbers of the Company’s common stock as determined pursuant to the terms and conditions of the Subscription Agreement. Pursuant to the Subscription Agreement, all three instalments are expected to be remitted prior to December 31, 2018. The Company also received financial support commitments from the Company’s major shareholder. The Company believes that available cash and cash equivalents, together with actions as mentioned above, should enable the Company to meet presently anticipated cash needs for at least the next 12 months after the date that the financial statements are issued. However,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years ended December 31, 2017 and 2016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 Revenue recognition Revenue is recognized when persuasive evidence of an arrangement exists; delivery has occurred or services have been rendered; the price is fixed or determinable; and collectability is reasonably assured. 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Actual results could differ from those estimates. Cash and cash equivalents Cash and cash equivalents consist of bank deposits with original maturities of three months or less, which are unrestricted as to withdrawal and use the Company maintained accounts at banks and have not experienced any losses from such concentrations. 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December 31, 2017 and 2016, financial instruments of the Company primarily comprise of cash, other receivable, accrued expenses and long-term investment, which the carrying amounts approximated their fair values because of their generally short maturities. Foreign currency translation and transactions The reporting currency of the Company is United States Dollars
(“US$”), which is also the
Company’s functional currency. The Singapore and PRC subsidiaries maintain their books and records in its local currency, the Singapore dollar (“SGD”) and Renminbi dollar (“RMB”),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Income taxes Deferred tax assets and liabilities are recognized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refer to the header “Tax Cuts and Jobs Act” in Note 12 to the consolidated financial statements for further discussion on the impact to the enacted tax laws in 2017). Valuation allowances are established, when necessary, to reduce deferred tax assets to the amount expected to be realized. Entities should recognize in the audit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In January 2018, the SEC staff issued Staff Accounting Bulletin No. 118, Income Tax Accounting Implications of the Tax Cuts and Jobs Act (“SAB 118”) to provide guidance for companies that have not completed their accounting for the income tax effects of the 2017 Tax Act in the period of enactment. Specifically, SAB 118 states that companies that have not completed accounting for the effects of the 2017 Tax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2017 Tax Act’s enactment date and ends when a company has obtained, prepared and analyzed the information needed to complete the accounting requirements under ASC 740 Income Taxes. The measurement period should not extend beyond one year from the enactment date. Furthermore, SAB 118 states that if a company cannot make a reasonable estimate for an income tax effect, it should not account for that effect until it can make such an estimate. In accordance with SAB 118, the Company has recorded approximately $991,000 of deferred tax liability in connection with the re-measurement of certain unrealized gain from available-for- sale securities. Any subsequent adjustment to these amounts will be recorded to current tax expense in the period when the available-for- sale securities were disposed. The Company has determined that we cannot make a reasonable estimate of the income tax effect with respect to global intangible low-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Our ultimate accounting policy election will depend on our estimates of future taxable income related to GILTI. Refer to the Note 12 – “Income Taxes” for further discussion on the impact of tax laws enacted during 2017. Earnings (loss) per
share Basic earnings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ar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Intangible
assets Intangible assets, comprising trade mark and other intangible assets, which are separable from the fixed assets, are stated at cost less accumulated amortization. Amortization is computed using the straight-line method over the estimated useful lives of 10 years. Goodwill Goodwill represents the excess of the consideration over the fair value of the net assets acquired at the date of acquisition. Goodwill is not amortized but rather tested for impairment at least annually at the reporting until level by applying a fair-value based test in accordance with accounting and disclosure requirements for goodwill and other indefinite-lived intangible assets. This test is performed by management annually or more frequently if the Company believes impairment indicators are present. 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Impairment of goodwill The Company reviews the carrying value of intangible assets with indefinite live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the two-step assessment. If the Company believes, as a result of the qualitative assessment, that it is more likely than not that the fair value of the reporting unit is less than its carrying amount, the two-step quantities impairment test described below is required. The first step compares the fair values of each reporting unit to its carrying amount, including goodwill. If the fair value of each reporting unit exceeds its carrying amount, the assets are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income (expense), net in the consolidated statement of income. Comprehensive income (loss) The Company has adopted FASB Accounting Standard Codification Topic 220 (“ASC 220”) “Comprehensive income” (formerly known as SFAS No. 130, “Reporting Comprehensive Income”), which establishes standards for reporting and the presentation of comprehensive income (loss), its components and accumulated balances. Accumulated other comprehensive income represents the unrealized fair value (loss) gain on long-term investment and the accumulated balance of foreign currency translation adjustments of the Company. 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Singapore dollars in subsidiaries in China and Singapore, respectively, and our financial statements are presented in U.S. dollars. The Singapore dollars depreciated by 7.6% in fiscal year 2017.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Concentration of credit risk As of December 31, 2017 and 2016, the Company had $39,709, and $22,321 of cash and cash equivalents on deposit at financial institutions in Singapore, respectively. - Significant customers For the years ended December 31, 2017 and 2016, Qingdao Quanyao and its investment company, Qingdao Leibo Sport Culture Co., Ltd., accounted for 99.9% and 99.9% of the Company’s total revenues, respectively. For the year ended December 31, 2016, Leibo accounted for 26.0% of the Company’s total accounts receivable balance. *Qingdao Quanyao was acquired by the Company in October 2017, see details at note 3.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 Recently Issued Accounting Guidance In May 2014, the FASB issued Accounting Standards Update (ASU) No. 2014-09, Revenue from Contracts with Customers (Topic 606). This ASU will supersede the revenue recognition requirements in Topic 605, Revenue Recognition, and most industry-specific guidance, and creates guidance for when revenue should be recognized from the exchange of goods or services. ASU No. 2016-08 was issued in
March 2016 to clarify the principal versus agent guidance in this new revenue recognition standard. ASU 2016-10 was issued in April 2016 to
clarify the guidance on accounting for licenses of intellectual property and identifying performance obligations in the new revenue recognition standard. ASU 2016-12 was issued in May 2016 to clarify the guidance on transition, collectability, noncash consideration and the presentation of sales and other similar taxes in the new revenue recognition standard. ASU 2016-20 was issued in December 2016 to make technical corrections and improvements on narrow aspects of this guidance. ASU No. 2015-14 was issued in August 2015 to defer the effective date of ASU 2014-09 for one year.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including interim periods within that reporting period. The Company will adopt the revenue recognition guidance beginning January 1, 2018 using the modified retrospective method of adoption. The Company has determined that the adoption of Topic 606 would not have a material impact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ssuming the Company will remain an emerging growth company at that date. The Company has not early adopted this update and it will become effective on July 1, 2018. The Company does not expect that the adoption of this guidance will have a material impact on its consolidated financial statements. In January 2017 the FASB issued ASU No. 2017-04, “Intangibles—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July 1, 2020 assuming the Company still remains an emerging growth company at that date. Early adoption is permitted. The Company is currently evaluating the impact of our pending adoption of ASU 2017-04 on its consolidated financial statements. In May 2017, the FASB issued ASU No. 2017-09, Scope of Modification Accounting,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assuming the Company still remains an emerging growth company at that date. Early adoption is permitted and application is prospective. The Company has not early adopted this update and it will become
effective on July 1, 2018. The Company does not expect that the adoption of this guidance will have a material impact on its consolidated
financial statements. In July 2017, the FASB issued ASU No. 2017-11, Earnings Per Share (Topic 260), Distinguishing Liabilities from Equity (Topic 480), and Derivatives and Hedging (Topic 815). The guidance of Part I is to clarify accounting for certain financial instruments with down round feature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amendments also recharacterize the indefinite deferral of certain provisions of Topic 480 that now are presented as pending content in the Codification, to a scope exception. Those amendments do not have an accounting effect. The amendments in Part I of ASU No. 2017-11 are effective for fiscal years beginning after December 15, 2019, and interim periods within fiscal years beginning after December 15, 2020. Early adoption is permitted for all entities, including adoption in an interim period. The amendments in Part II of this Update do not require any transition guidance because those amendments do not have an accounting effect. The Company has not early adopted this update and it will become effective on July 1, 2020. The Company is currently evaluating the impact of our pending adoption of ASU 2017-11 on its consolidated financial statements. In November 2017, the FASB issued ASU 2017-14, Income Statement-Reporting Comprehensive Income (Topic 220), Revenue Recognition (Topic 605), and Revenue from Contracts with Customers (Topic 606). This Accounting Standards Update supersedes various SEC paragraphs and amends an SEC paragraphs pursuant to the issuance of Staff Accounting Bulletin No. 116 and SEC Release No.33-10403. Management plans to adopt this ASU during the year ending December 2019. The Company does not believe the adoption of this ASU would have a material effect on the Company’s consolidated financial statements. In February 2018, the FASB issued ASU No. 2018-02, “Income Statement—Reporting Comprehensive Income (Topic 220): Reclassification of Certain Tax Effects from Accumulated Other Comprehensive Income”. The amendments eliminate the stranded tax effects resulting from the Tax Cuts and Jobs Act and will improve the usefulness of information reported to financial statement users. ASU No. 2018-02 is effective for all entities for fiscal years beginning after December 15, 2018, and interim periods within those fiscal years. The Company has not early adopted this update and it will become effective on July 1, 2019. The Company does not expect that the adoption of this guidance will have a material impact on its consolidated financial statements. In February 2018, the FASB issued ASU No. 2018-03, Technical Corrections and Improvements to Financial Instruments—Overall (Subtopic 825-10), to provide guidance to clarify recognition and measurement of financial assets and financial liabilities. The amendments clarify certain aspects of the guidance issued in ASU No. 2016-01. All entities may early adopt ASU No. 2018-03 for fiscal years beginning after December 15, 2017, including interim periods within those fiscal years, as long as they have adopted Update 2016-01. The Company has not early adopted this update and it will become effective on July 1, 2018. The Company is currently evaluating the impact of our pending adoption of ASU 2018-03 on its consolidated financial statements. On March of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We have evaluated the impact of the Act as well as the guidance of SAB 118 and incorporated the changes into the determination of a reasonable estimate of our deferred tax liability and appropriate disclosures in the notes to our consolidated financial statements. We will continue to evaluate the impact this tax reform legislation may have on our results of operations, financial position, cash flows and related disclosures. The Company does not believe other recently issued but not yet effective accounting statements, if recently adopted, would have a material effect on the Company’s consolidated balance sheets, statements of income and comprehensive income and statements of cash flows. Reclassification Certain prior year amounts have been reclassified to conform to the current year presentation. These reclassifications have no effect on the accompanying consolidated financial statements.</t>
  </si>
  <si>
    <t>Business Acquisition</t>
  </si>
  <si>
    <t>Business Acquisition [Abstract]</t>
  </si>
  <si>
    <t>Business acquisition</t>
  </si>
  <si>
    <t>3. Business acquisition On October 1, 2017, Rebel Group, Inc., a Florida corporation (the “Company”) entered into a Share Transfer Agreement (the “Share Transfer”) with Naixin Qi, an individual (the “Shareholder”), the sole shareholder of Qingdao Quanyao Sports Consulting Ltd, a company organized under the laws of PRC (the “Qingdao Quanyao”). The Company believes that the acquisition will allow it to better manage opportunities. Pursuant to the Transfer Agreement, Pure Heart, through a wholly foreign owned entity (the “WOFE”) agreed to acquire 100% of the outstanding equity interests (the “Equity Stake”) of the Qingdao Quanyao from the Shareholder with the purchase price valued at approximately $7,000,000 consisting of the following: (i) the forgiveness of debt owed by the Qingdao Quanyao to Pure Heart as of October 1, 2017, in the amount of approximately $2,825,000 (the “Forgiven Debts”) and (ii) 12,000,000 shares (the “Shares”) of the common stock of the Company, par value $0.0001 per share (the “Common Stock”) (together the “Purchase Price”). Qingdao Quanyao holds 50% shares of Qingdao Leibo Sports Culture Co Ltd (“Leibo”) since January 8, 2015 (date of incorporation). Consideration Ordinary shares – 12,000,000 $ 4,175,000 Other receivables – Qingdao Quanyao 2,825,000 Total consideration 7,000,000 Fair values of identifiable assets: Cash and cash equivalents $ 1,870 Prepayment and deposit 10,992 Other receivables – Leibo 168,367 Other receivables - Others 94,914 Property and equipment, net 4,315 Total identifiable assets 280,458 Goodwill 6,719,542 Total $ 7,000,000 The goodwill of $6,719,542 arising from the acquisition consists largely of synergies and economies of scale expected from combining the operations of Qingdao Quanyao. None of the goodwill recognized is expected to be deductible for income tax purpose. There is no revenue and earnings of Qingdao Quanyao since the acquisition date, which would be included in the consolidated income statement.</t>
  </si>
  <si>
    <t>Property and Equipment</t>
  </si>
  <si>
    <t>Property and Equipment [Abstract]</t>
  </si>
  <si>
    <t>Property and equipment</t>
  </si>
  <si>
    <t>4 . Property and equipment Property and equipment are comprised of: As of December 31, 2017 2016 Equipment $ 103,126 $ 77,860 Less: accumulated depreciation (71,657 ) (48,669 ) Total property and equipment, net $ 31,469 $ 29,191 The depreciation expenses for the years ended December 31, 2017 and 2016 were $18,304 and $14,686, respectively.</t>
  </si>
  <si>
    <t>Intangible Assets</t>
  </si>
  <si>
    <t>Intangible Assets/Goodwill [Abstract]</t>
  </si>
  <si>
    <t>Intangible assets</t>
  </si>
  <si>
    <t xml:space="preserve">5. Intangible assets Intangible assets are comprised of: As of December 31, 2017 2016 Trademark $ 16,974 $ 15,684 Other intangible assets 133,945 123,767 $ 150,919 $ 139,451 Less: accumulated amortization (52,294 ) (35,943 ) Total intangible assets, net $ 98,625 $ 103,508 No significant residual value is estimated for these intangible assets. Amortization expense for the years ended December 31, 2017 and 2016, totaled $12,974 and $12,977, respectively. The following table represents the total estimated amortization of intangible assets for the five succeeding years: Estimated Amortization Expense 2018 $ 13,394 2019 13,394 2020 13,394 2021 13,394 2022 and thereafter 45,049 $ 98,625 </t>
  </si>
  <si>
    <t>6. Goodwill The changes in the carrying amount of goodwill were as follows: As of December 31, 2017 2016 Balance at the beginning of the year $ - $ - Goodwill arising from acquisition of Quanyao (Note 3) 6,719,542 - Foreign currency translation adjustment - - Balance at the end of the year $ 6,719,542 $ - The Company performed its annual goodwill impairment review for the year ended December 31, 2017 and determined there was no impairment as of December 31, 2017.</t>
  </si>
  <si>
    <t>Long-Term Investment</t>
  </si>
  <si>
    <t>Long-Term Investment [Abstract]</t>
  </si>
  <si>
    <t>7. Long-term investment On January 30, 2015, MOXC issued a convertible promissory note to the Company for $7,782,000 (the “MOXC Note”). The MOXC Note would become due and payable on October 30, 2015. Under the MOXC Note, MOXC has the option to convert any and all amounts due under the MOXC Note into the shares of MOXC’s shares of common stock (the “MOXC Common Stock”) at the conversion price of $1.00 per share (“Conversion Price”), if the volume weighted average price (“VWAP”) of MOXC Common Stock for 30 trading days immediately prior to the date of conversion is higher than the Conversion Price. MOXC also has a right of first refusal to purchase the shares issuable upon conversion of the MOXC Note at the price of 80% of the VWAP of MOXC Common Stock for 30 trading days immediately prior to the date of the proposed repurchase by MOXC. On August 14, 2015, due to the VWAP of the MOXC Common Stock for 30 trading day prior to August 14, 2015 is higher than $1.00, which triggered the clause of conversion under the MOXC Note, MOXC notified the Company that it elected to convert the amount of $3,891,000 under the MOXC Note into 3,891,000 shares of the MOXC Common Stock at the conversion price of $1.00 (“August Conversion”). As a result of the August Conversion, the remainder amount of the MOXC Note is $3,891,000. On September 28, 2015, MOXC notified the Company that it elected to convert the remainder of the MOXC Note, of $3,891,000 into 3,891,000 shares of the MOXC Common Stock (“September Conversion”). After the August Conversion and September Conversion, consequently, all of the MOXC Note was converted into the total of 7,782,000 shares of the MOXC Common Stock with no amount of the MOXC Note is outstanding as of December 31, 2015. On June 20, 2016, MOXC has approved a reverse stock split of the Company’s issued and outstanding shares of common stock at a ratio of 1-for-2 (the “Reverse Stock Split”). As a result, 3,891,000 shares of the MOXC Common Stock are outstanding as of December 31, 2017 and 2016 respectively. As of December 31, 2017 2016 Cost $ 7,782,000 $ 7,782,000 Fair value adjustment (including the effect of reverse stock split of $3,891,000 on June 20, 2016) 7,198,350 4,591,380 Total long-term investment $ 14,980,350 $ 12,373,380 As of December 31, 2017 and 2016, the fair value of MOXC was $3.85 and $3.18, respectively. For the years ended December 31, 2017 and 2016, the fair value gain (loss) of $2,606,970 and ($26,536,620) was recognized respectively. The Company has no intention to sell the investment in the near future.</t>
  </si>
  <si>
    <t>Bank Loan</t>
  </si>
  <si>
    <t>Bank Loan/ Convertible Loans [Abstract]</t>
  </si>
  <si>
    <t>8. Bank loan
As of December 31,
2017 2016
Repayable within one year $ - $ 11,352
Total bank loan $ - $ 11,352 The interest expenses for the years ended December 31, 2017 and 2016 were $263 and $1,025, respectively. On August 15, 2014, Pure Heart and DBS Bank entered into a banking facility (the “Banking Facility”), pursuant to which DBS Bank disbursed Singapore dollar $50,000 to Pure Heart for working capital. The interest rate of the loan is 6.00% per annum on monthly outstanding balance. The term for the banking facility is three years. Pure Heart shall repay in 36 installments for Singapore dollar $1,522 each month. Mr. Khian Kiee Leong and Mr. Aan Yee Leong, Justin, the directors of Pure Heart personally guaranteed the Banking Facility jointly and severally. The bank loan was fully paid off as of December 31, 2017.</t>
  </si>
  <si>
    <t>Convertible Loans</t>
  </si>
  <si>
    <t>9. Convertible loans As of December 31, 2017 2016 Repayable within one year $ 495,391 $ - $ 495,391 $ - Interest expenses for the years ended December 31, 2017 and 2016 was $29,258 and $nil, respectively. On March 15, 2017, the Company, Khian Kiee Leong, and Bon Peng Lee (“Lee”) entered into an agreement to document the loan of Singapore Dollars (“S$”) 50,000 ($35,715) that Lee advanced to the Company on March 15, 2017 and shall be repayable on March 14, 2018 (“Repayment Date”), with an interest of 10% per annum. Lee may convert all of the principal amount, into 71,430 shares of Company’s common stock after the Repayment Date. On March 24, 2017, the Company, Khian Kiee Leong, and Mui Ken Chiam (“Chiam”) entered into an agreement to document the loan of S$200,000 ($142,856) that Chiam advanced to the Company on March 24, 2017 and shall be repayable on March 23, 2018 (“Maturity Date”), with an interest of 10% per annum. Chiam shall have the option to extend the term of the loan from the Maturity Date to March 23, 2019 (“Extended Maturity Date”). Chiam may convert all of the principal amount, into shares of Company’s common stock (“Conversion Right”) at any time for the period commencing on the date hereof and ending on March 23, 2019 (“Conversion Period”). In the event that the Conversion Right is exercised within 7 Business Days immediately following the Maturity Date, the conversion will be based on the share price of $0.50. In the event that the Conversion Right is exercised after the Maturity Date but within 7 Business Days immediately following the Extended Maturity Date, the conversion will be based on the share price of $0.60. The company is still in discussion with Lee and Chiam to extend the convertible loans as of the reporting date. On May 5, 2017, the Company, Khian Kiee Leong, and Chee Keong Teng (“Teng”) entered into an agreement to document the loan of $300,000 that Teng advanced to the Company on May 5,
2017
and shall be repayable on May 4, 2018 (“Maturity Date”), with an interest of 10% per annum. Teng shall have the option to extend the term of the loan from the Maturity Date to May 4, 2019 (“Extended Maturity Date”). Teng may convert all of the principal amount, into shares of Company’s common stock (“Conversion Right”) at any time for the period commencing on the date hereof and ending on May 4, 2019 (“Conversion Period”). In the event that the Conversion Right is exercised within 7 Business Days immediately following the Maturity Date, the conversion will be based on the share price of $0.50. In the event that the Conversion Right is exercised after the Maturity Date but within 7 Business Days immediately following the Extended Maturity Date, the conversion will be based on the share price of $0.60.</t>
  </si>
  <si>
    <t>Due to shareholders/Related Party Transactions [Abstract]</t>
  </si>
  <si>
    <t>10. Due to shareholders As of December 31, 2017 and 2016, the due to shareholders is $1,178,675 and $1,026,432 respectively. The amount is unsecured, interest free due on demand and has no fixed terms of repayment.</t>
  </si>
  <si>
    <t>Stockholders' Equity</t>
  </si>
  <si>
    <t>Stockholders' Equity [Abstract]</t>
  </si>
  <si>
    <t>Stockholders' equity</t>
  </si>
  <si>
    <t>11. Stockholders’ equity On January 30, 2015, the Company, Rebel FC and the stockholder of Rebel FC who owned 100% of Rebel FC (the “Rebel FC Stockholder”) entered into and consummated transactions pursuant to a Share Exchange Agreement, whereby the Company issued to the Rebel FC Stockholder an aggregate of 20,700,000 shares of its Common Stock, in exchange for 100% of the equity interests of Rebel FC held by the Rebel FC Stockholder. The shares of our Common Stock received by the Rebel FC Stockholder in the Share Exchange Transaction constitute approximately 90% of our issued and outstanding Common Stock giving effect to the issuance of shares pursuant to the Share Exchange Agreement. As a result of the Share Exchange Transaction, Rebel FC, together with its subsidiaries, Pure Heart and SCA Capital, became the Company’s wholly-owned subsidiaries. For the year ended December 31, 2017, the Company issued shares of common stock 7,796,890 for cash consideration $3,019,715 and 665,000 shares for service. And the Company further issued 12,000,000 shares of common stock for acquisition of subsidiaries Qingdao Quanyao (See Note 3 to the consolidated financial statements for detail).</t>
  </si>
  <si>
    <t>Taxation</t>
  </si>
  <si>
    <t>Taxation [Abstract]</t>
  </si>
  <si>
    <t>12. Taxation The Company and its subsidiaries file separate income tax returns. The United States of America Rebel Group, Inc. is incorporated under the laws of the State of Florida in the U.S., and is subject to U.S. federal corporate income tax. The State of Florida imposes corporate state income tax at 5.5%. As of December 31, 2017, future net operating losses of approximately $2.8 million are available to offset future operating income through 2036. On December 22, 2017, the 2017 Tax Act was enacted into law. Beginning January 1, 2018, the 2017 Tax Act reduces the U.S. federal corporate tax rate from 35% to 21%, requires companies to pay a one-time transition tax on earnings of certain foreign subsidiaries that were previously tax deferred, creates new taxes on certain foreign sourced earnings, repeals the Alternative Minimum Tax (“AMT”), and expands the number of individuals whose compensation is subject to a $1.0 million cap on deductibility, amongst other changes. In certain cases, as described below, we have made a reasonable estimate of the effects on our existing deferred tax balances and refundable AMT credit. In other cases, we have not been able to make a reasonable estimate and continue to account for those items based on our existing accounting and the provisions of the tax laws that were in effect immediately prior to enactment. We will continue to refine our calculations as additional analysis is completed.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for the income tax purpose. With respect to global intangible low-taxed income (“GILTI”) provisions of the 2017 Tax Act, the Company is continuing to evaluate how the provisions will be accounted for. The GILTI provisions allow companies to make an accounting policy election to either (i) account for GILTI as a component of tax expense in the period in which the entity is subject to the rules or (ii) account for GILTI in the entity’s measurement of deferred taxes. As of December 31, 2017, the Company has not elected a method due to its continuing analysis of the GILTI provisions. The elected method will depend, in part, on analyzing global income. British Virgin Islands Rebel FC and SCA Capital are incorporated in the British Virgin Islands and are not subject to income taxes under the current laws of the British Virgin Islands. Singapore Pure Heart was incorporated in Singapore and is subject to Singapore corporate income tax at 17%. People of Republic China (“PRC”) Rebel Shanghai and Qingdao Quanyao were incorporated in PRC and are subject to statutory Enterprise Income Tax rate of the PRC at 25%. The Company has a number of open tax years which include the tax years ended December 31, 2014, 2015 and 2016 that have not been filed. While it is often difficult to predict the final outcome or the timing of uncertain tax position, the Company believes that the accruals for the income taxes reflect the most likely outcome for the unfiled tax years. The Company had approximately $40,000 and nil of interest and penalties accrued at December 31, 2017 and 2016, respectively. Based upon management’s assessment of all available evidence, the Company believes that it is more-likely-than-not that the deferred tax assets, primarily for certain of the subsidiaries NOL carry-forwards will not be realizable; and therefore, a full valuation allowance is established for NOL carry-forwards. The valuation allowance for deferred tax assets was approximately $904,000 and $904,000 as of December 31, 2017 and 2016, respectively. The Company does not anticipate any significant increase to its liability for unrecognized tax benefit within the next 12 months. The Company will classify interest and penalties related to income tax matters, if any, in income tax expense. As of December 31, 2017 2016 Income tax expense is comprised of: Current income tax $ 44,507 $ - Deferred income tax expense (benefit) - - Total income taxes expense $ 44,507 $ - The Company’s effective income tax rates were 2% and 0% for the years ended December 31, 2017 and 2016, respectively. Income tax mainly consists of foreign income tax at statutory rates and the effects of permanent and temporary differences. The following table reconciles the U.S. statutory rates to the Company’s effective tax rate for the years ended December 31, 2017 and 2016. As of December 31, 2017 2016 U.S. statutory rates 21% 34% Foreign income not recognized in the U.S. (21% ) (34% ) Effect of permanent difference (1) 2% - Effective income tax rates 2% 0% (1) Permanent difference consisted of mainly income tax non-deductible items, income tax penalty and interest. Deferred income taxes are recognized for tax consequences in future years of differences between the tax bases of assets and liabilities and their reported amounts in the financial statements at each year-end and tax loss carry forwards. Deferred income tax was measured using the enacted income tax rates for the periods in which they are expected to be reversed. The tax effects of temporary differences that give rise to the following approximate deferred tax liabilities as of December 31, 2017 and 2016 are presented below: As of December 31, 2017 2016 Unrealized fair value gains on long-term investment $ 3,145,874 $ 1,606,983</t>
  </si>
  <si>
    <t>Related Party Transactions</t>
  </si>
  <si>
    <t>Related party transactions</t>
  </si>
  <si>
    <t xml:space="preserve">13. Related party transactions As at December 31, 2017 and 2016, amounts due to shareholders were $1,178,675 and $1,026,432 respectively. The amounts are unsecured, interest free due on demand and does not have a fixed repayment date. A summary of changes in the amount due to the chairman of the Company is as follows:
As of December 31,
2017 2016
At beginning of year $ 978,974 $ 758,064
Advance (Repayment) from shareholder, net 49,745 220,910
At end of year $ 1,028,719 $ 978,974 A summary of changes in the amount due to the CEO of the Company is as follows:
As of December 31,
2017 2016
Beginning of year $ 47,458 $ 16,573
Advance (Repayment) from shareholder, net 102,498 30,885
End of year $ 149,956 $ 47,458 As at December 31, 2017 and 2016, trade and other receivables – related party was $271,142 and $nil respectively. The amounts is unsecured, interest free and does not has a fixed repayment date. A summary of changes in the amount due from Qingdao Leibo Sports Culture Co Ltd is as follows:
As of December 31,
2017 2016
Beginning of year $ - $ -
Advances received for the year 271,142 -
End of year $ 271,142 $ - </t>
  </si>
  <si>
    <t>Commitments and Contingencies</t>
  </si>
  <si>
    <t>Commitments and Contingencies [Abstract]</t>
  </si>
  <si>
    <t>Commitments and contingencies</t>
  </si>
  <si>
    <t>14. Commitments and contingencies Operating Lease The Company’s subsidiaries lease administrative office space under various operating lease rent expense amounted to $61,536 and $29,027 for the years ended December 31, 2017 and 2016, respectively. Further minimum lease payment under non-cancelable operating leases are as follows: Twelve months ending December 31, 2018 $ 139,895 2019 139,895 2020 128,236 Total minimum lease payments $ 408,026 Legal Proceeding There has been no legal proceeding in which the Company is a party for the years ended December 31, 2017 and 2016.</t>
  </si>
  <si>
    <t>Subsequent Events</t>
  </si>
  <si>
    <t>Subsequent Events [Abstract]</t>
  </si>
  <si>
    <t>Subsequent events</t>
  </si>
  <si>
    <t>15. Subsequent events As of March 16, 2018, the Company entered into a Subscription Agreement (the “Subscription Agreement”) with a third party investor (the “Investor”). The Investor is expected to remit three equal instalments in the amount of $1 million each, and $3 million in the aggregate, in exchange for 3 million shares of the Company’s common stock as determined pursuant to the terms and conditions of the Subscription Agreement. Pursuant to the Subscription Agreement, all three instalments are expected to be remitted prior to December 31, 2018. The foregoing description of the terms of the Subscription Agreement does not purport to be complete and is subject to, and qualified in its entirely by, the full text of the Subscription Agreement, which is expected to be filed as an exhibit to the Company’s upcoming periodic report. Except of the above, there were no events or transactions other than those disclosed in this report, if any, that would require recognition or disclosure in our financial statements for the year ended December 31, 2017.</t>
  </si>
  <si>
    <t>Summary of Principal Accounting Policies (Policies)</t>
  </si>
  <si>
    <t>Basis of presentation and consolidation</t>
  </si>
  <si>
    <t>Basis of presentation and consolidation The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Company’s audited consolidated financial statements have been presented on the basis that it is a going concern, which contemplates the realization of assets and the satisfaction of liabilities in the normal course of business. The fiscal year end is December 31.</t>
  </si>
  <si>
    <t>Liquidity and capital resource</t>
  </si>
  <si>
    <t>Liquidity and capital resource As of December 31, 2017, the Company had cash and cash equivalents of $40,372, decreased $18,051, when comparing with $22,321 as of December 31, 2016. The net cash used in operating activities for the year ended December 31, 2017 was $3,498,642, decreased about $3,237,636 when comparing with $261,006 for the year ended December 31, 2016. The net decrease in cash and cash equivalents was mainly result from cash used for the operation. The Company’s principal sources of liquidity have been cash provided by advances from shareholders. The Company’s operating results for future periods are subject to numerous uncertainties and it is uncertain if the Company will be able to maintain profitability and continue growth for the foreseeable future. If management is not able to increase revenue and manage operating expenses in line with revenue forecasts, the Company may not be able to maintain profitability. The Company will focus on improving operation efficiency and cost reduction, developing core cash-generating business. Actions include extent the advances from the major shareholders, seeking additional public and/or private issuance of securities, as well as look for strategic business partners to optimize our operations. On March 16, 2018, the Company entered into a Subscription Agreement (the “Subscription Agreement”) with Shaw Chai Li Howard, a third party investor (the “Investor”). The Investor is expected to remit three equal instalments in the amount of $1 million each, and $3 million in the aggregate, in exchange for such numbers of the Company’s common stock as determined pursuant to the terms and conditions of the Subscription Agreement. Pursuant to the Subscription Agreement, all three instalments are expected to be remitted prior to December 31, 2018. The Company also received financial support commitments from the Company’s major shareholder. The Company believes that available cash and cash equivalents, together with actions as mentioned above, should enable the Company to meet presently anticipated cash needs for at least the next 12 months after the date that the financial statements are issued. However,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years ended December 31, 2017 and 2016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si>
  <si>
    <t>Revenue recognition</t>
  </si>
  <si>
    <t>Revenue recognition Revenue is recognized when persuasive evidence of an arrangement exists; delivery has occurred or services have been rendered; the price is fixed or determinable; and collectability is reasonably assured.</t>
  </si>
  <si>
    <t>Use of estimates</t>
  </si>
  <si>
    <t>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Actual results could differ from those estimates.</t>
  </si>
  <si>
    <t>Cash and cash equivalents Cash and cash equivalents consist of bank deposits with original maturities of three months or less, which are unrestricted as to withdrawal and use the Company maintained accounts at banks and have not experienced any losses from such concentrations.</t>
  </si>
  <si>
    <t>Fair value of financial instruments</t>
  </si>
  <si>
    <t>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December 31, 2017 and 2016, financial instruments of the Company primarily comprise of cash, other receivable, accrued expenses and long-term investment, which the carrying amounts approximated their fair values because of their generally short maturities.</t>
  </si>
  <si>
    <t>Foreign currency translation and transactions</t>
  </si>
  <si>
    <t>Foreign currency translation and transactions The reporting currency of the Company is United States Dollars (“US$”), which is also the Company’s functional currency. The Singapore and PRC subsidiaries maintain their books and records in its local currency, the Singapore dollar (“SGD”) and Renminbi dollar (“RMB”),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t>
  </si>
  <si>
    <t>Income taxes</t>
  </si>
  <si>
    <t>Income taxes Deferred tax assets and liabilities are recognized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refer to the header “Tax Cuts and Jobs Act” in Note 12 to the consolidated financial statements for further discussion on the impact to the enacted tax laws in 2017). Valuation allowances are established, when necessary, to reduce deferred tax assets to the amount expected to be realized. Entities should recognize in the audit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In January 2018, the SEC staff issued Staff Accounting Bulletin No. 118, Income Tax Accounting Implications of the Tax Cuts and Jobs Act (“SAB 118”) to provide guidance for companies that have not completed their accounting for the income tax effects of the 2017 Tax Act in the period of enactment. Specifically, SAB 118 states that companies that have not completed accounting for the effects of the 2017 Tax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2017 Tax Act’s enactment date and ends when a company has obtained, prepared and analyzed the information needed to complete the accounting requirements under ASC 740 Income Taxes. The measurement period should not extend beyond one year from the enactment date. Furthermore, SAB 118 states that if a company cannot make a reasonable estimate for an income tax effect, it should not account for that effect until it can make such an estimate. In accordance with SAB 118, the Company has recorded approximately $991,000 of deferred tax liability in connection with the re-measurement of certain unrealized gain from available-for- sale securities. Any subsequent adjustment to these amounts will be recorded to current tax expense in the period when the available-for- sale securities were disposed. The Company has determined that we cannot make a reasonable estimate of the income tax effect with respect to global intangible low-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Our ultimate accounting policy election will depend on our estimates of future taxable income related to GILTI. Refer to the Note 12 – “Income Taxes” for further discussion on the impact of tax laws enacted during 2017.</t>
  </si>
  <si>
    <t>Earnings (loss) per share</t>
  </si>
  <si>
    <t>Earnings (loss) per share Basic earnings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ar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t>
  </si>
  <si>
    <t>Plant and equipment</t>
  </si>
  <si>
    <t>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t>
  </si>
  <si>
    <t>Intangible assets Intangible assets, comprising trade mark and other intangible assets, which are separable from the fixed assets, are stated at cost less accumulated amortization. Amortization is computed using the straight-line method over the estimated useful lives of 10 years.</t>
  </si>
  <si>
    <t>Goodwill Goodwill represents the excess of the consideration over the fair value of the net assets acquired at the date of acquisition. Goodwill is not amortized but rather tested for impairment at least annually at the reporting until level by applying a fair-value based test in accordance with accounting and disclosure requirements for goodwill and other indefinite-lived intangible assets. This test is performed by management annually or more frequently if the Company believes impairment indicators are present.</t>
  </si>
  <si>
    <t>Impairment of long-lived assets</t>
  </si>
  <si>
    <t>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t>
  </si>
  <si>
    <t>Impairment of goodwill</t>
  </si>
  <si>
    <t>Impairment of goodwill The Company reviews the carrying value of intangible assets with indefinite live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the two-step assessment. If the Company believes, as a result of the qualitative assessment, that it is more likely than not that the fair value of the reporting unit is less than its carrying amount, the two-step quantities impairment test described below is required. The first step compares the fair values of each reporting unit to its carrying amount, including goodwill. If the fair value of each reporting unit exceeds its carrying amount, the assets are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t>
  </si>
  <si>
    <t>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income (expense), net in the consolidated statement of income.</t>
  </si>
  <si>
    <t>Comprehensive income (loss)</t>
  </si>
  <si>
    <t>Comprehensive income (loss) The Company has adopted FASB Accounting Standard Codification Topic 220 (“ASC 220”) “Comprehensive income” (formerly known as SFAS No. 130, “Reporting Comprehensive Income”), which establishes standards for reporting and the presentation of comprehensive income (loss), its components and accumulated balances. Accumulated other comprehensive income represents the unrealized fair value (loss) gain on long-term investment and the accumulated balance of foreign currency translation adjustments of the Company.</t>
  </si>
  <si>
    <t>Concentrations and risks</t>
  </si>
  <si>
    <t>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Singapore dollars in subsidiaries in China and Singapore, respectively, and our financial statements are presented in U.S. dollars. The Singapore dollars depreciated by 7.6% in fiscal year 2017.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Concentration of credit risk As of December 31, 2017 and 2016, the Company had $39,709, and $22,321 of cash and cash equivalents on deposit at financial institutions in Singapore, respectively. - Significant customers For the years ended December 31, 2017 and 2016, Qingdao Quanyao and its investment company, Qingdao Leibo Sport Culture Co., Ltd., accounted for 99.9% and 99.9% of the Company’s total revenues, respectively. For the year ended December 31, 2016, Leibo accounted for 26.0% of the Company’s total accounts receivable balance. *Qingdao Quanyao was acquired by the Company in October 2017, see details at note 3.</t>
  </si>
  <si>
    <t>Statement of Cash Flows</t>
  </si>
  <si>
    <t>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Risks and Uncertainties</t>
  </si>
  <si>
    <t>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t>
  </si>
  <si>
    <t>Recently Issued Accounting Guidance</t>
  </si>
  <si>
    <t>Recently Issued Accounting Guidance In May 2014, the FASB issued Accounting Standards Update (ASU) No. 2014-09, Revenue from Contracts with Customers (Topic 606). This ASU will supersede the revenue recognition requirements in Topic 605, Revenue Recognition, and most industry-specific guidance, and creates guidance for when revenue should be recognized from the exchange of goods or services. ASU No. 2016-08 was issued in March 2016 to clarify the principal versus agent guidance in this new revenue recognition standard. ASU 2016-10 was issued in April 2016 to clarify the guidance on accounting for licenses of intellectual property and identifying performance obligations in the new revenue recognition standard. ASU 2016-12 was issued in May 2016 to clarify the guidance on transition, collectability, noncash consideration and the presentation of sales and other similar taxes in the new revenue recognition standard. ASU 2016-20 was issued in December 2016 to make technical corrections and improvements on narrow aspects of this guidance. ASU No. 2015-14 was issued in August 2015 to defer the effective date of ASU 2014-09 for one year.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including interim periods within that reporting period. The Company will adopt the revenue recognition guidance beginning January 1, 2018 using the modified retrospective method of adoption. The Company has determined that the adoption of Topic 606 would not have a material impact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ssuming the Company will remain an emerging growth company at that date. The Company has not early adopted this update and it will become effective on July 1, 2018. The Company does not expect that the adoption of this guidance will have a material impact on its consolidated financial statements. In January 2017 the FASB issued ASU No. 2017-04, “Intangibles—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July 1, 2020 assuming the Company still remains an emerging growth company at that date. Early adoption is permitted. The Company is currently evaluating the impact of our pending adoption of ASU 2017-04 on its consolidated financial statements. In May 2017, the FASB issued ASU No. 2017-09, Scope of Modification Accounting,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assuming the Company still remains an emerging growth company at that date. Early adoption is permitted and application is prospective. The Company has not early adopted this update and it will become effective on July 1, 2018. The Company does not expect that the adoption of this guidance will have a material impact on its consolidated financial statements. In July 2017, the FASB issued ASU No. 2017-11, Earnings Per Share (Topic 260), Distinguishing Liabilities from Equity (Topic 480), and Derivatives and Hedging (Topic 815). The guidance of Part I is to clarify accounting for certain financial instruments with down round feature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amendments also recharacterize the indefinite deferral of certain provisions of Topic 480 that now are presented as pending content in the Codification, to a scope exception. Those amendments do not have an accounting effect. The amendments in Part I of ASU No. 2017-11 are effective for fiscal years beginning after December 15, 2019, and interim periods within fiscal years beginning after December 15, 2020. Early adoption is permitted for all entities, including adoption in an interim period. The amendments in Part II of this Update do not require any transition guidance because those amendments do not have an accounting effect. The Company has not early adopted this update and it will become effective on July 1, 2020. The Company is currently evaluating the impact of our pending adoption of ASU 2017-11 on its consolidated financial statements. In November 2017, the FASB issued ASU 2017-14, Income Statement-Reporting Comprehensive Income (Topic 220), Revenue Recognition (Topic 605), and Revenue from Contracts with Customers (Topic 606). This Accounting Standards Update supersedes various SEC paragraphs and amends an SEC paragraphs pursuant to the issuance of Staff Accounting Bulletin No. 116 and SEC Release No.33-10403. Management plans to adopt this ASU during the year ending December 2019. The Company does not believe the adoption of this ASU would have a material effect on the Company’s consolidated financial statements. In February 2018, the FASB issued ASU No. 2018-02, “Income Statement—Reporting Comprehensive Income (Topic 220): Reclassification of Certain Tax Effects from Accumulated Other Comprehensive Income”. The amendments eliminate the stranded tax effects resulting from the Tax Cuts and Jobs Act and will improve the usefulness of information reported to financial statement users. ASU No. 2018-02 is effective for all entities for fiscal years beginning after December 15, 2018, and interim periods within those fiscal years. The Company has not early adopted this update and it will become effective on July 1, 2019. The Company does not expect that the adoption of this guidance will have a material impact on its consolidated financial statements. In February 2018, the FASB issued ASU No. 2018-03, Technical Corrections and Improvements to Financial Instruments—Overall (Subtopic 825-10), to provide guidance to clarify recognition and measurement of financial assets and financial liabilities. The amendments clarify certain aspects of the guidance issued in ASU No. 2016-01. All entities may early adopt ASU No. 2018-03 for fiscal years beginning after December 15, 2017, including interim periods within those fiscal years, as long as they have adopted Update 2016-01. The Company has not early adopted this update and it will become effective on July 1, 2018. The Company is currently evaluating the impact of our pending adoption of ASU 2018-03 on its consolidated financial statements. On March of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We have evaluated the impact of the Act as well as the guidance of SAB 118 and incorporated the changes into the determination of a reasonable estimate of our deferred tax liability and appropriate disclosures in the notes to our consolidated financial statements. We will continue to evaluate the impact this tax reform legislation may have on our results of operations, financial position, cash flows and related disclosures. The Company does not believe other recently issued but not yet effective accounting statements, if recently adopted, would have a material effect on the Company’s consolidated balance sheets, statements of income and comprehensive income and statements of cash flows.</t>
  </si>
  <si>
    <t>Reclassification</t>
  </si>
  <si>
    <t>Reclassification Certain prior year amounts have been reclassified to conform to the current year presentation. These reclassifications have no effect on the accompanying consolidated financial statements.</t>
  </si>
  <si>
    <t>Summary of Principal Accounting Policies (Tables)</t>
  </si>
  <si>
    <t>Summary of estimated useful lives of plant and equipment</t>
  </si>
  <si>
    <t>Equipment 3 - 5 years</t>
  </si>
  <si>
    <t>Business Acquisition (Tables)</t>
  </si>
  <si>
    <t>Schedule of business acquisition</t>
  </si>
  <si>
    <t xml:space="preserve"> Consideration Ordinary shares – 12,000,000 $ 4,175,000 Other receivables – Qingdao Quanyao 2,825,000 Total consideration 7,000,000 Fair values of identifiable assets: Cash and cash equivalents $ 1,870 Prepayment and
deposit 10,992 Other receivables – Leibo 168,367 Other receivables - Others 94,914 Property and equipment, net 4,315 Total identifiable assets 280,458 Goodwill 6,719,542 Total $ 7,000,000 </t>
  </si>
  <si>
    <t>Property and Equipment (Tables)</t>
  </si>
  <si>
    <t>Schedule of property and equipment</t>
  </si>
  <si>
    <t xml:space="preserve"> As of December 31, 2017 2016 Equipment $ 103,126 $ 77,860 Less: accumulated depreciation (71,657 ) (48,669 ) Total property and equipment, net $ 31,469 $ 29,191</t>
  </si>
  <si>
    <t>Intangible Assets (Tables)</t>
  </si>
  <si>
    <t>Schedule of intangible assets</t>
  </si>
  <si>
    <t xml:space="preserve"> As of December 31, 2017 2016 Trademark $ 16,974 $ 15,684 Other intangible assets 133,945 123,767 $ 150,919 $ 139,451 Less: accumulated amortization (52,294 ) (35,943 ) Total intangible assets, net $ 98,625 $ 103,508</t>
  </si>
  <si>
    <t>Schedule of estimated future amortization of intangible assets</t>
  </si>
  <si>
    <t xml:space="preserve"> Estimated Amortization Expense 2018 $ 13,394 2019 13,394 2020 13,394 2021 13,394 2022 and thereafter 45,049 $ 98,625 </t>
  </si>
  <si>
    <t>Goodwill (Tables)</t>
  </si>
  <si>
    <t>Summary of carrying amount of goodwill</t>
  </si>
  <si>
    <t xml:space="preserve"> As of December 31, 2017 2016 Balance at the beginning of the year $ - $ - Goodwill arising from acquisition of Quanyao (Note 3) 6,719,542 - Foreign currency translation
adjustment - - Balance at the end of the year $ 6,719,542 $ - </t>
  </si>
  <si>
    <t>Long-Term Investment (Tables)</t>
  </si>
  <si>
    <t>Schedule of long-term investment</t>
  </si>
  <si>
    <t xml:space="preserve"> As of December 31, 2017 2016 Cost $ 7,782,000 $ 7,782,000 Fair value adjustment (including the effect of reverse stock split of $3,891,000 on June 20, 2016) 7,198,350 4,591,380 Total long term investment $ 14,980,350 $ 12,373,380</t>
  </si>
  <si>
    <t>Bank Loan (Tables)</t>
  </si>
  <si>
    <t>Schedule of bank loan</t>
  </si>
  <si>
    <t xml:space="preserve"> As of December 31, 2017 2016 Repayable within one year $ - $ 11,352 Total bank loan $ - $ 11,352 </t>
  </si>
  <si>
    <t>Convertible Loans (Tables)</t>
  </si>
  <si>
    <t>Schedule of convertible loans</t>
  </si>
  <si>
    <t xml:space="preserve"> As of December 31, 2017 2016 Repayable within one year $ 495,391 $ - $ 495,391 $ - </t>
  </si>
  <si>
    <t>Taxation (Tables)</t>
  </si>
  <si>
    <t>Schedule of income tax expense</t>
  </si>
  <si>
    <t xml:space="preserve"> As of December 31, 2017 2016 Income tax expense is comprised of: Current income tax $ 44,507 $ - Deferred income tax expense (benefit) - - Total income taxes expense $ 44,507 $ -</t>
  </si>
  <si>
    <t>Schedule of effective tax rate</t>
  </si>
  <si>
    <t xml:space="preserve"> As of December 31, 2017 2016 U.S. statutory rates 21% 34% Foreign income not recognized in the U.S. (21% ) (34% ) Effect of permanent difference (1) 2% - Effective income tax rates 2% 0% (1) Permanent difference consisted of mainly income tax non-deductible items, income tax penalty and interest.</t>
  </si>
  <si>
    <t>Schedule of deferred tax assets and liabilities</t>
  </si>
  <si>
    <t xml:space="preserve"> As of December 31, 2017 2016 Unrealized fair value gains on long-term investment $ 3,145,874 $ 1,606,983 </t>
  </si>
  <si>
    <t>Related Party Transactions (Tables)</t>
  </si>
  <si>
    <t>Mr. Leong Khian Kiee [Member]</t>
  </si>
  <si>
    <t>Related Party Transaction [Line Items]</t>
  </si>
  <si>
    <t>Summary of changes in the amount due to related party</t>
  </si>
  <si>
    <t>As of December 31,
2017 2016
At beginning of year $ 978,974 $ 758,064
Advance (Repayment) from shareholder, net 49,745 220,910
At end of year $ 1,028,719 $ 978,974</t>
  </si>
  <si>
    <t>Mr. Leong Aan Yee Justin [Member]</t>
  </si>
  <si>
    <t xml:space="preserve">As of December 31,
2017 2016
Beginning of year $ 47,458 $ 16,573
Advance (Repayment) from shareholder, net 102,498 30,885
End of year $ 149,956 $ 47,458 </t>
  </si>
  <si>
    <t>Qingdao Leibo Sports Culture Co Ltd [Member]</t>
  </si>
  <si>
    <t xml:space="preserve"> As of December 31, 2017 2016 Beginning of year $ - $ - Advances received for the year 271,142 - End of year $ 271,142 $ -</t>
  </si>
  <si>
    <t>Commitments and Contingencies (Tables)</t>
  </si>
  <si>
    <t>Schedule of further minimum lease payment under non-cancelable operating leases</t>
  </si>
  <si>
    <t xml:space="preserve"> Twelve months ending December 31, 2018 $ 139,895 2019 139,895 2020 128,236 Total minimum lease payments $ 408,026 </t>
  </si>
  <si>
    <t>Organization and Nature of Operations (Details) - shares</t>
  </si>
  <si>
    <t>1 Months Ended</t>
  </si>
  <si>
    <t>Jan. 30, 2015</t>
  </si>
  <si>
    <t>Oct. 01, 2017</t>
  </si>
  <si>
    <t>Jan. 08, 2015</t>
  </si>
  <si>
    <t>Organization and Nature of Operations (Textual)</t>
  </si>
  <si>
    <t>Equity interest</t>
  </si>
  <si>
    <t>100.00%</t>
  </si>
  <si>
    <t>Share exchange agreement, description</t>
  </si>
  <si>
    <t>The shares of our Common Stock received by the Rebel FC Stockholder in the Share Exchange Transaction constitute approximately 90% of our issued and outstanding Common Stock giving effect to the issuance of shares pursuant to the Share Exchange Agreement.</t>
  </si>
  <si>
    <t>Entity Incorporation, Date of Incorporation</t>
  </si>
  <si>
    <t>Sep. 13,
		2011</t>
  </si>
  <si>
    <t>Description of acquired entity</t>
  </si>
  <si>
    <t>Pursuant to the Transfer Agreement, Pure Heart, through a wholly foreign owned entity (the "WOFE") agreed to acquire 100% share of the outstanding equity interests (the "Equity Stake") of the Qingdao Quanyao from the Shareholder with the purchase price valued at approximately $7,000,000 consisting of the following: (i) the forgiveness of debt owed by the Target Company to Pure Heart as of October 1, 2017, in the amount of approximately $2,825,000 (the "Forgiven Debts") and (ii) 12,000,000 shares (the "Shares") of the common stock of the Company, par value $0.0001 per share (the "Common Stock") (together the "Purchase Price").</t>
  </si>
  <si>
    <t>Qingdao Quanyao holds percentage of shares</t>
  </si>
  <si>
    <t>50.00%</t>
  </si>
  <si>
    <t>Share Exchange Transaction [Member]</t>
  </si>
  <si>
    <t>Aggregate common stock, shares issued</t>
  </si>
  <si>
    <t>Moxian Intellectual Property Limited [Member]</t>
  </si>
  <si>
    <t>Summary of Principal Accounting Policies (Details) - Equipment [Member]</t>
  </si>
  <si>
    <t>Minimum [Member]</t>
  </si>
  <si>
    <t>Estimated useful life</t>
  </si>
  <si>
    <t>3 years</t>
  </si>
  <si>
    <t>Maximum [Member]</t>
  </si>
  <si>
    <t>5 years</t>
  </si>
  <si>
    <t>Summary of Principal Accounting Policies (Details Textual) - USD ($)</t>
  </si>
  <si>
    <t>Dec. 31, 2015</t>
  </si>
  <si>
    <t>Summary of Principal Accounting Policies (Textual)</t>
  </si>
  <si>
    <t>Liquidity and capital resource, description</t>
  </si>
  <si>
    <t>The Company had cash and cash equivalents of $40,372, decreased $18,051, when comparing with $22,321 as of December 31, 2016. The net cash used in operating activities for the year ended December 31, 2017 was $3,498,642, decreased about $3,237,636 when comparing with $261,006 for the year ended December 31, 2016.</t>
  </si>
  <si>
    <t>Instalments of advances from shareholders</t>
  </si>
  <si>
    <t>The Investor is expected to remit three equal instalments in the amount of $1 million each, and $3 million in the aggregate, in exchange for such numbers of the Company's common stock as determined pursuant to the terms and conditions of the Subscription Agreement. Pursuant to the Subscription Agreement, all three instalments are expected to be remitted prior to December 31, 2018.</t>
  </si>
  <si>
    <t>Deferred tax liability</t>
  </si>
  <si>
    <t>SINGAPORE [Member]</t>
  </si>
  <si>
    <t>Deposit at financial institutions</t>
  </si>
  <si>
    <t>Concentrations and risks, percentage</t>
  </si>
  <si>
    <t>7.60%</t>
  </si>
  <si>
    <t>Revenues [Member]</t>
  </si>
  <si>
    <t>99.90%</t>
  </si>
  <si>
    <t>Accounts receivable [Member]</t>
  </si>
  <si>
    <t>26.00%</t>
  </si>
  <si>
    <t>Trade mark [Member]</t>
  </si>
  <si>
    <t>Trade mark and other intangible assets, estimated useful life</t>
  </si>
  <si>
    <t>10 years</t>
  </si>
  <si>
    <t>Other intangible assets [Member]</t>
  </si>
  <si>
    <t>Business Acquisition (Details)</t>
  </si>
  <si>
    <t>Jan. 08, 2015USD ($)</t>
  </si>
  <si>
    <t>Consideration</t>
  </si>
  <si>
    <t>Ordinary shares - 12,000,000</t>
  </si>
  <si>
    <t>Other receivables - Qingdao Quanyao</t>
  </si>
  <si>
    <t>Total consideration</t>
  </si>
  <si>
    <t>Business Acquisition (Details 1) - USD ($)</t>
  </si>
  <si>
    <t>Fair values of identifiable assets:</t>
  </si>
  <si>
    <t>Prepayment and deposit</t>
  </si>
  <si>
    <t>Other receivables - Leibo</t>
  </si>
  <si>
    <t>Other receivables - Others</t>
  </si>
  <si>
    <t>Total identifiable assets</t>
  </si>
  <si>
    <t>Business Acquisition (Details Textual) - USD ($)</t>
  </si>
  <si>
    <t>Business Acquisition (Textual)</t>
  </si>
  <si>
    <t>Outstanding equity interests, description</t>
  </si>
  <si>
    <t>Pursuant to the Transfer Agreement, Pure Heart, through a wholly foreign owned entity (the "WOFE") agreed to acquire 100% of the outstanding equity interests (the "Equity Stake") of the Qingdao Quanyao from the Shareholder with the purchase price valued at approximately $7,000,000 consisting of the following: (i) the forgiveness of debt owed by the Qingdao Quanyao to Pure Heart as of October 1, 2017, in the amount of approximately $2,825,000 (the "Forgiven Debts") and (ii) 12,000,000 shares (the "Shares") of the common stock of the Company, par value $0.0001 per share (the "Common Stock") (together the "Purchase Price").</t>
  </si>
  <si>
    <t>Ordinary shares</t>
  </si>
  <si>
    <t>Property and Equipment (Details) - USD ($)</t>
  </si>
  <si>
    <t>Equipment</t>
  </si>
  <si>
    <t>Less: accumulated depreciation</t>
  </si>
  <si>
    <t>Total property and equipment, net</t>
  </si>
  <si>
    <t>Property and Equipment (Details Textual) - USD ($)</t>
  </si>
  <si>
    <t>Property and Equipment (Textual)</t>
  </si>
  <si>
    <t>Depreciation expenses</t>
  </si>
  <si>
    <t>Intangible Assets (Details) - USD ($)</t>
  </si>
  <si>
    <t>Finite-Lived Intangible Assets [Line Items]</t>
  </si>
  <si>
    <t>Intangible assets, gross</t>
  </si>
  <si>
    <t>Less: accumulated amortization</t>
  </si>
  <si>
    <t>Total intangible assets, net</t>
  </si>
  <si>
    <t>Trademark [Member]</t>
  </si>
  <si>
    <t>Intangible Assets (Details 1) - USD ($)</t>
  </si>
  <si>
    <t>2022 and thereafter</t>
  </si>
  <si>
    <t>Intangible Assets (Details Textual) - USD ($)</t>
  </si>
  <si>
    <t>Intangible Assets (Textual)</t>
  </si>
  <si>
    <t>Amortization expense</t>
  </si>
  <si>
    <t>Goodwill (Details) - USD ($)</t>
  </si>
  <si>
    <t>Balance at the beginning of the year</t>
  </si>
  <si>
    <t>Goodwill arising from acquisition of Quanyao (Note 3)</t>
  </si>
  <si>
    <t>Foreign currency translation adjustment</t>
  </si>
  <si>
    <t>Balance at the end of the year</t>
  </si>
  <si>
    <t>Goodwill (Details Textual) - USD ($)</t>
  </si>
  <si>
    <t>Impairment</t>
  </si>
  <si>
    <t>Long-Term Investment (Details) - USD ($)</t>
  </si>
  <si>
    <t>Cost</t>
  </si>
  <si>
    <t>Fair value adjustment (including the effect of reverse stock split of $3,891,000 on June 20, 2016)</t>
  </si>
  <si>
    <t>Total long term investment</t>
  </si>
  <si>
    <t>Long-Term Investment (Details Textual) - USD ($)</t>
  </si>
  <si>
    <t>Jun. 20, 2016</t>
  </si>
  <si>
    <t>Aug. 14, 2015</t>
  </si>
  <si>
    <t>Sep. 28, 2015</t>
  </si>
  <si>
    <t>Long-Term Investment (Textual)</t>
  </si>
  <si>
    <t>Note receivable issued by MOXC</t>
  </si>
  <si>
    <t>Conversion price</t>
  </si>
  <si>
    <t>Volume weighted average price of MOXC's common stock, description</t>
  </si>
  <si>
    <t>Common Stock for 30 trading days immediately prior to the date of conversion is higher than the Conversion Price. MOXC also has a right of first refusal to purchase the shares issuable upon conversion of the MOXC Note at the price of 80% of the VWAP of MOXC Common Stock for 30 trading days immediately prior to the date of the proposed repurchase by MOXC.</t>
  </si>
  <si>
    <t>Fair value of MOXC common stock</t>
  </si>
  <si>
    <t>Fair value gain recognized</t>
  </si>
  <si>
    <t>Effect of reverse stock split</t>
  </si>
  <si>
    <t>VWAP [Member]</t>
  </si>
  <si>
    <t>Common Stock for 30 trading day prior to August 14, 2015 is higher than $1.00.</t>
  </si>
  <si>
    <t>Conversion amount</t>
  </si>
  <si>
    <t>MOXC [Member]</t>
  </si>
  <si>
    <t>Debt instrument, maturity date</t>
  </si>
  <si>
    <t>Oct. 30,
		2015</t>
  </si>
  <si>
    <t>Common stock, reverse stock split</t>
  </si>
  <si>
    <t>1-for-2</t>
  </si>
  <si>
    <t>Conversion of common stock</t>
  </si>
  <si>
    <t>Bank Loan (Details) - USD ($)</t>
  </si>
  <si>
    <t>Repayable within one year</t>
  </si>
  <si>
    <t>Total bank loan</t>
  </si>
  <si>
    <t>Bank Loan (Details Textual)</t>
  </si>
  <si>
    <t>Aug. 15, 2014SGD ($)Installments</t>
  </si>
  <si>
    <t>Dec. 31, 2017USD ($)</t>
  </si>
  <si>
    <t>Dec. 31, 2016USD ($)</t>
  </si>
  <si>
    <t>Bank Loan (Textual)</t>
  </si>
  <si>
    <t>Interest expenses</t>
  </si>
  <si>
    <t>Banking Facility [Member]</t>
  </si>
  <si>
    <t>Bank loan amount</t>
  </si>
  <si>
    <t>Interest rate</t>
  </si>
  <si>
    <t>6.00%</t>
  </si>
  <si>
    <t>Bank loan term</t>
  </si>
  <si>
    <t>Number of installments | Installments</t>
  </si>
  <si>
    <t>Monthly installments amount</t>
  </si>
  <si>
    <t>Convertible Loans (Details) - USD ($)</t>
  </si>
  <si>
    <t>Convertible Loans (Details Textual)</t>
  </si>
  <si>
    <t>May 05, 2017USD ($)</t>
  </si>
  <si>
    <t>Mar. 24, 2017USD ($)</t>
  </si>
  <si>
    <t>Mar. 15, 2017USD ($)shares</t>
  </si>
  <si>
    <t>Mar. 24, 2017SGD ($)</t>
  </si>
  <si>
    <t>Mar. 15, 2017SGD ($)</t>
  </si>
  <si>
    <t>Convertible Loans (Textual)</t>
  </si>
  <si>
    <t>Convertible loans [Member]</t>
  </si>
  <si>
    <t>Convertible loan interest rate</t>
  </si>
  <si>
    <t>10.00%</t>
  </si>
  <si>
    <t>Convertible loan common stock, shares | shares</t>
  </si>
  <si>
    <t>Convertible loan maturity date</t>
  </si>
  <si>
    <t>May 4,
		2018</t>
  </si>
  <si>
    <t>Mar. 23,
		2019</t>
  </si>
  <si>
    <t>Mar. 14,
		2018</t>
  </si>
  <si>
    <t>Convertible loan, description</t>
  </si>
  <si>
    <t>In the event that the Conversion Right is exercised within 7 Business Days immediately following the Maturity Date, the conversion will be based on the share price of $0.50. In the event that the Conversion Right is exercised after the Maturity Date but within 7 Business Days immediately following the Extended Maturity Date, the conversion will be based on the share price of $0.60.</t>
  </si>
  <si>
    <t>Due to shareholders (Details) - USD ($)</t>
  </si>
  <si>
    <t>Due to shareholders (Textual)</t>
  </si>
  <si>
    <t>Stockholders' Equity (Details) - USD ($)</t>
  </si>
  <si>
    <t>Stockholders' Equity (Textual)</t>
  </si>
  <si>
    <t>Common stock issued for acquisition</t>
  </si>
  <si>
    <t>Common stock issued under share exchange agreement, shares</t>
  </si>
  <si>
    <t>Common stock issued for cash, shares</t>
  </si>
  <si>
    <t>Percentage of issued and outstanding common stock</t>
  </si>
  <si>
    <t>90.00%</t>
  </si>
  <si>
    <t>Rebel FC stockholder</t>
  </si>
  <si>
    <t>Total cash consideration</t>
  </si>
  <si>
    <t>Shares issued for services</t>
  </si>
  <si>
    <t>Taxation (Details) - USD ($)</t>
  </si>
  <si>
    <t>Income tax expense is comprised of:</t>
  </si>
  <si>
    <t>Current income tax</t>
  </si>
  <si>
    <t>Deferred income tax expense (benefit)</t>
  </si>
  <si>
    <t>Total income taxes expense</t>
  </si>
  <si>
    <t>Taxation (Details 1)</t>
  </si>
  <si>
    <t>U.S. statutory rates</t>
  </si>
  <si>
    <t>21.00%</t>
  </si>
  <si>
    <t>34.00%</t>
  </si>
  <si>
    <t>Foreign income not recognized in the U.S.</t>
  </si>
  <si>
    <t>(21.00%)</t>
  </si>
  <si>
    <t>(34.00%)</t>
  </si>
  <si>
    <t>Effect of permanent difference</t>
  </si>
  <si>
    <t>2.00%</t>
  </si>
  <si>
    <t>Effective income tax rates</t>
  </si>
  <si>
    <t>0.00%</t>
  </si>
  <si>
    <t>Taxation (Details 2) - USD ($)</t>
  </si>
  <si>
    <t>Unrealized fair value gain on long-term investment</t>
  </si>
  <si>
    <t>Taxation (Details Textual) - USD ($)</t>
  </si>
  <si>
    <t>Taxation (Textual)</t>
  </si>
  <si>
    <t>Corporate state income tax rate</t>
  </si>
  <si>
    <t>5.50%</t>
  </si>
  <si>
    <t>Future net operating losses</t>
  </si>
  <si>
    <t>Corporate federal income tax rate</t>
  </si>
  <si>
    <t>Income tax effective rate description</t>
  </si>
  <si>
    <t>Beginning January 1, 2018, the 2017 Tax Act reduces the U.S. federal corporate tax rate from 35% to 21%, requires companies to pay a one-time transition tax on earnings of certain foreign subsidiaries that were previously tax deferred, creates new taxes on certain foreign sourced earnings, repeals the Alternative Minimum Tax ("AMT"), and expands the number of individuals whose compensation is subject to a $1.0 million cap on deductibility, amongst other changes.</t>
  </si>
  <si>
    <t>Future operating income (losses) expiration date</t>
  </si>
  <si>
    <t>Dec. 31,
		2036</t>
  </si>
  <si>
    <t>Interest and penalties accrued</t>
  </si>
  <si>
    <t>Deferred tax assets, valuation allowance</t>
  </si>
  <si>
    <t>Deferred tax assets and liabilities re-measured rate</t>
  </si>
  <si>
    <t>Singapore [Member]</t>
  </si>
  <si>
    <t>17.00%</t>
  </si>
  <si>
    <t>PRC [Member]</t>
  </si>
  <si>
    <t>25.00%</t>
  </si>
  <si>
    <t>Related Party Transactions (Details) - USD ($)</t>
  </si>
  <si>
    <t>At beginning of year</t>
  </si>
  <si>
    <t>Advance (Repayment) from shareholder, net</t>
  </si>
  <si>
    <t>At end of year</t>
  </si>
  <si>
    <t>Advances received for the year</t>
  </si>
  <si>
    <t>Related Party Transactions (Details Textual) - USD ($)</t>
  </si>
  <si>
    <t>Related Party Transactions (Textual)</t>
  </si>
  <si>
    <t>Relationships with the company</t>
  </si>
  <si>
    <t>Shareholder, Chairman of the Company</t>
  </si>
  <si>
    <t>Shareholder, CEO of the Company</t>
  </si>
  <si>
    <t>Related party, 50% investment the Company</t>
  </si>
  <si>
    <t>Commitments and Contingencies (Details)</t>
  </si>
  <si>
    <t>Further minimum lease payment [Abstract]</t>
  </si>
  <si>
    <t>Total minimum lease payments</t>
  </si>
  <si>
    <t>Commitments and Contingencies (Details Textual) - USD ($)</t>
  </si>
  <si>
    <t>Commitments and Contingencies (Textual)</t>
  </si>
  <si>
    <t>Operating lease rent expense</t>
  </si>
  <si>
    <t>Legal proceeding</t>
  </si>
  <si>
    <t>Subsequent Events (Details)</t>
  </si>
  <si>
    <t>Mar. 16, 2018</t>
  </si>
  <si>
    <t>Subsequent Event [Member]</t>
  </si>
  <si>
    <t>Subsequent Events (Textual)</t>
  </si>
  <si>
    <t>Subsequent event, description</t>
  </si>
  <si>
    <t>The Company entered into a Subscription Agreement (the "Subscription Agreement") with a third party investor (the "Investor"). The Investor is expected to remit three equal instalments in the amount of $1 million each, and $3 million in the aggregate, in exchange for 3 million shares of the Company's common stock as determined pursuant to the terms and conditions of the Subscription Agreement. Pursuant to the Subscription Agreement, all three instalments are expected to be remitted prior to December 31, 2018.</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21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26958483</v>
      </c>
    </row>
    <row r="18" spans="1:4">
      <c r="A18" s="4" t="s">
        <v>30</v>
      </c>
      <c r="C18" s="5" t="n">
        <v>45653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v>
      </c>
      <c r="B1" s="2" t="s">
        <v>1</v>
      </c>
    </row>
    <row r="2" spans="1:2">
      <c r="B2" s="2" t="s">
        <v>2</v>
      </c>
    </row>
    <row r="3" spans="1:2">
      <c r="A3" s="3" t="s">
        <v>168</v>
      </c>
    </row>
    <row r="4" spans="1:2">
      <c r="A4" s="4" t="s">
        <v>41</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4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4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6</v>
      </c>
    </row>
    <row r="4" spans="1:2">
      <c r="A4" s="4" t="s">
        <v>46</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v>
      </c>
      <c r="B1" s="2" t="s">
        <v>1</v>
      </c>
    </row>
    <row r="2" spans="1:2">
      <c r="B2" s="2" t="s">
        <v>2</v>
      </c>
    </row>
    <row r="3" spans="1:2">
      <c r="A3" s="3" t="s">
        <v>180</v>
      </c>
    </row>
    <row r="4" spans="1:2">
      <c r="A4" s="4" t="s">
        <v>5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372</v>
      </c>
      <c r="C3" s="6" t="n">
        <v>22321</v>
      </c>
    </row>
    <row r="4" spans="1:3">
      <c r="A4" s="4" t="s">
        <v>35</v>
      </c>
      <c r="B4" s="5" t="n">
        <v>60905</v>
      </c>
      <c r="C4" s="5" t="n">
        <v>896631</v>
      </c>
    </row>
    <row r="5" spans="1:3">
      <c r="A5" s="4" t="s">
        <v>36</v>
      </c>
      <c r="B5" s="5" t="n">
        <v>271142</v>
      </c>
      <c r="C5" s="4" t="s">
        <v>37</v>
      </c>
    </row>
    <row r="6" spans="1:3">
      <c r="A6" s="4" t="s">
        <v>38</v>
      </c>
      <c r="B6" s="5" t="n">
        <v>372419</v>
      </c>
      <c r="C6" s="5" t="n">
        <v>918952</v>
      </c>
    </row>
    <row r="7" spans="1:3">
      <c r="A7" s="4" t="s">
        <v>39</v>
      </c>
      <c r="B7" s="5" t="n">
        <v>31469</v>
      </c>
      <c r="C7" s="5" t="n">
        <v>29191</v>
      </c>
    </row>
    <row r="8" spans="1:3">
      <c r="A8" s="4" t="s">
        <v>40</v>
      </c>
      <c r="B8" s="5" t="n">
        <v>98625</v>
      </c>
      <c r="C8" s="5" t="n">
        <v>103508</v>
      </c>
    </row>
    <row r="9" spans="1:3">
      <c r="A9" s="4" t="s">
        <v>41</v>
      </c>
      <c r="B9" s="5" t="n">
        <v>6719542</v>
      </c>
      <c r="C9" s="4" t="s">
        <v>37</v>
      </c>
    </row>
    <row r="10" spans="1:3">
      <c r="A10" s="4" t="s">
        <v>42</v>
      </c>
      <c r="B10" s="5" t="n">
        <v>14980350</v>
      </c>
      <c r="C10" s="5" t="n">
        <v>12373380</v>
      </c>
    </row>
    <row r="11" spans="1:3">
      <c r="A11" s="4" t="s">
        <v>43</v>
      </c>
      <c r="B11" s="5" t="n">
        <v>22202405</v>
      </c>
      <c r="C11" s="5" t="n">
        <v>13425031</v>
      </c>
    </row>
    <row r="12" spans="1:3">
      <c r="A12" s="3" t="s">
        <v>44</v>
      </c>
    </row>
    <row r="13" spans="1:3">
      <c r="A13" s="4" t="s">
        <v>45</v>
      </c>
      <c r="B13" s="4" t="s">
        <v>37</v>
      </c>
      <c r="C13" s="5" t="n">
        <v>11352</v>
      </c>
    </row>
    <row r="14" spans="1:3">
      <c r="A14" s="4" t="s">
        <v>46</v>
      </c>
      <c r="B14" s="5" t="n">
        <v>495391</v>
      </c>
      <c r="C14" s="4" t="s">
        <v>37</v>
      </c>
    </row>
    <row r="15" spans="1:3">
      <c r="A15" s="4" t="s">
        <v>47</v>
      </c>
      <c r="B15" s="5" t="n">
        <v>29258</v>
      </c>
      <c r="C15" s="4" t="s">
        <v>37</v>
      </c>
    </row>
    <row r="16" spans="1:3">
      <c r="A16" s="4" t="s">
        <v>48</v>
      </c>
      <c r="B16" s="5" t="n">
        <v>329602</v>
      </c>
      <c r="C16" s="5" t="n">
        <v>263810</v>
      </c>
    </row>
    <row r="17" spans="1:3">
      <c r="A17" s="4" t="s">
        <v>49</v>
      </c>
      <c r="B17" s="5" t="n">
        <v>30000</v>
      </c>
      <c r="C17" s="4" t="s">
        <v>37</v>
      </c>
    </row>
    <row r="18" spans="1:3">
      <c r="A18" s="4" t="s">
        <v>50</v>
      </c>
      <c r="B18" s="5" t="n">
        <v>1178675</v>
      </c>
      <c r="C18" s="5" t="n">
        <v>1026432</v>
      </c>
    </row>
    <row r="19" spans="1:3">
      <c r="A19" s="4" t="s">
        <v>51</v>
      </c>
      <c r="B19" s="5" t="n">
        <v>48526</v>
      </c>
      <c r="C19" s="4" t="s">
        <v>37</v>
      </c>
    </row>
    <row r="20" spans="1:3">
      <c r="A20" s="4" t="s">
        <v>52</v>
      </c>
      <c r="B20" s="5" t="n">
        <v>2111452</v>
      </c>
      <c r="C20" s="5" t="n">
        <v>1301594</v>
      </c>
    </row>
    <row r="21" spans="1:3">
      <c r="A21" s="4" t="s">
        <v>53</v>
      </c>
      <c r="B21" s="5" t="n">
        <v>3145874</v>
      </c>
      <c r="C21" s="5" t="n">
        <v>1606983</v>
      </c>
    </row>
    <row r="22" spans="1:3">
      <c r="A22" s="4" t="s">
        <v>54</v>
      </c>
      <c r="B22" s="5" t="n">
        <v>5257326</v>
      </c>
      <c r="C22" s="5" t="n">
        <v>2908577</v>
      </c>
    </row>
    <row r="23" spans="1:3">
      <c r="A23" s="3" t="s">
        <v>55</v>
      </c>
    </row>
    <row r="24" spans="1:3">
      <c r="A24" s="4" t="s">
        <v>56</v>
      </c>
      <c r="B24" s="4" t="s">
        <v>37</v>
      </c>
      <c r="C24" s="4" t="s">
        <v>37</v>
      </c>
    </row>
    <row r="25" spans="1:3">
      <c r="A25" s="4" t="s">
        <v>57</v>
      </c>
      <c r="B25" s="5" t="n">
        <v>4280</v>
      </c>
      <c r="C25" s="5" t="n">
        <v>2300</v>
      </c>
    </row>
    <row r="26" spans="1:3">
      <c r="A26" s="4" t="s">
        <v>58</v>
      </c>
      <c r="B26" s="5" t="n">
        <v>7585435</v>
      </c>
      <c r="C26" s="5" t="n">
        <v>47700</v>
      </c>
    </row>
    <row r="27" spans="1:3">
      <c r="A27" s="4" t="s">
        <v>59</v>
      </c>
      <c r="B27" s="5" t="n">
        <v>5283484</v>
      </c>
      <c r="C27" s="5" t="n">
        <v>7478850</v>
      </c>
    </row>
    <row r="28" spans="1:3">
      <c r="A28" s="4" t="s">
        <v>60</v>
      </c>
      <c r="B28" s="5" t="n">
        <v>4071880</v>
      </c>
      <c r="C28" s="5" t="n">
        <v>2987604</v>
      </c>
    </row>
    <row r="29" spans="1:3">
      <c r="A29" s="4" t="s">
        <v>61</v>
      </c>
      <c r="B29" s="5" t="n">
        <v>16945079</v>
      </c>
      <c r="C29" s="5" t="n">
        <v>10516454</v>
      </c>
    </row>
    <row r="30" spans="1:3">
      <c r="A30" s="4" t="s">
        <v>62</v>
      </c>
      <c r="B30" s="6" t="n">
        <v>22202405</v>
      </c>
      <c r="C30" s="6" t="n">
        <v>13425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row r="7" spans="1:2">
      <c r="A7" s="4" t="s">
        <v>207</v>
      </c>
      <c r="B7" s="4" t="s">
        <v>208</v>
      </c>
    </row>
    <row r="8" spans="1:2">
      <c r="A8" s="4" t="s">
        <v>34</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169</v>
      </c>
      <c r="B14" s="4" t="s">
        <v>220</v>
      </c>
    </row>
    <row r="15" spans="1:2">
      <c r="A15" s="4" t="s">
        <v>41</v>
      </c>
      <c r="B15" s="4" t="s">
        <v>221</v>
      </c>
    </row>
    <row r="16" spans="1:2">
      <c r="A16" s="4" t="s">
        <v>222</v>
      </c>
      <c r="B16" s="4" t="s">
        <v>223</v>
      </c>
    </row>
    <row r="17" spans="1:2">
      <c r="A17" s="4" t="s">
        <v>224</v>
      </c>
      <c r="B17" s="4" t="s">
        <v>225</v>
      </c>
    </row>
    <row r="18" spans="1:2">
      <c r="A18" s="4" t="s">
        <v>42</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2"/>
  </cols>
  <sheetData>
    <row r="1" spans="1:2">
      <c r="A1" s="1" t="s">
        <v>239</v>
      </c>
      <c r="B1" s="2" t="s">
        <v>1</v>
      </c>
    </row>
    <row r="2" spans="1:2">
      <c r="B2" s="2" t="s">
        <v>2</v>
      </c>
    </row>
    <row r="3" spans="1:2">
      <c r="A3" s="3" t="s">
        <v>156</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64</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01</v>
      </c>
      <c r="C3" s="7" t="n">
        <v>0.0001</v>
      </c>
    </row>
    <row r="4" spans="1:3">
      <c r="A4" s="4" t="s">
        <v>66</v>
      </c>
      <c r="B4" s="5" t="n">
        <v>100000000</v>
      </c>
      <c r="C4" s="5" t="n">
        <v>100000000</v>
      </c>
    </row>
    <row r="5" spans="1:3">
      <c r="A5" s="4" t="s">
        <v>67</v>
      </c>
      <c r="B5" s="4" t="s">
        <v>37</v>
      </c>
      <c r="C5" s="4" t="s">
        <v>37</v>
      </c>
    </row>
    <row r="6" spans="1:3">
      <c r="A6" s="4" t="s">
        <v>68</v>
      </c>
      <c r="B6" s="4" t="s">
        <v>37</v>
      </c>
      <c r="C6" s="4" t="s">
        <v>37</v>
      </c>
    </row>
    <row r="7" spans="1:3">
      <c r="A7" s="4" t="s">
        <v>69</v>
      </c>
      <c r="B7" s="7" t="n">
        <v>0.0001</v>
      </c>
      <c r="C7" s="7" t="n">
        <v>0.0001</v>
      </c>
    </row>
    <row r="8" spans="1:3">
      <c r="A8" s="4" t="s">
        <v>70</v>
      </c>
      <c r="B8" s="5" t="n">
        <v>500000000</v>
      </c>
      <c r="C8" s="5" t="n">
        <v>500000000</v>
      </c>
    </row>
    <row r="9" spans="1:3">
      <c r="A9" s="4" t="s">
        <v>71</v>
      </c>
      <c r="B9" s="5" t="n">
        <v>42797008</v>
      </c>
      <c r="C9" s="5" t="n">
        <v>23000118</v>
      </c>
    </row>
    <row r="10" spans="1:3">
      <c r="A10" s="4" t="s">
        <v>72</v>
      </c>
      <c r="B10" s="5" t="n">
        <v>42797008</v>
      </c>
      <c r="C10" s="5" t="n">
        <v>23000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73</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176</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row r="9" spans="1:2">
      <c r="A9" s="4" t="s">
        <v>279</v>
      </c>
    </row>
    <row r="10" spans="1:2">
      <c r="A10" s="3" t="s">
        <v>274</v>
      </c>
    </row>
    <row r="11" spans="1:2">
      <c r="A11" s="4" t="s">
        <v>275</v>
      </c>
      <c r="B11"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 customWidth="1" max="5" min="5" width="14"/>
  </cols>
  <sheetData>
    <row r="1" spans="1:5">
      <c r="A1" s="1" t="s">
        <v>284</v>
      </c>
      <c r="B1" s="2" t="s">
        <v>285</v>
      </c>
      <c r="C1" s="2" t="s">
        <v>1</v>
      </c>
    </row>
    <row r="2" spans="1:5">
      <c r="B2" s="2" t="s">
        <v>286</v>
      </c>
      <c r="C2" s="2" t="s">
        <v>2</v>
      </c>
      <c r="D2" s="2" t="s">
        <v>287</v>
      </c>
      <c r="E2" s="2" t="s">
        <v>288</v>
      </c>
    </row>
    <row r="3" spans="1:5">
      <c r="A3" s="3" t="s">
        <v>289</v>
      </c>
    </row>
    <row r="4" spans="1:5">
      <c r="A4" s="4" t="s">
        <v>290</v>
      </c>
      <c r="D4" s="4" t="s">
        <v>291</v>
      </c>
    </row>
    <row r="5" spans="1:5">
      <c r="A5" s="4" t="s">
        <v>292</v>
      </c>
      <c r="B5" s="4" t="s">
        <v>293</v>
      </c>
    </row>
    <row r="6" spans="1:5">
      <c r="A6" s="4" t="s">
        <v>294</v>
      </c>
      <c r="C6" s="4" t="s">
        <v>295</v>
      </c>
    </row>
    <row r="7" spans="1:5">
      <c r="A7" s="4" t="s">
        <v>296</v>
      </c>
      <c r="C7" s="4" t="s">
        <v>297</v>
      </c>
    </row>
    <row r="8" spans="1:5">
      <c r="A8" s="4" t="s">
        <v>298</v>
      </c>
      <c r="E8" s="4" t="s">
        <v>299</v>
      </c>
    </row>
    <row r="9" spans="1:5">
      <c r="A9" s="4" t="s">
        <v>300</v>
      </c>
    </row>
    <row r="10" spans="1:5">
      <c r="A10" s="3" t="s">
        <v>289</v>
      </c>
    </row>
    <row r="11" spans="1:5">
      <c r="A11" s="4" t="s">
        <v>301</v>
      </c>
      <c r="B11" s="5" t="n">
        <v>20700000</v>
      </c>
    </row>
    <row r="12" spans="1:5">
      <c r="A12" s="4" t="s">
        <v>290</v>
      </c>
      <c r="B12" s="4" t="s">
        <v>291</v>
      </c>
    </row>
    <row r="13" spans="1:5">
      <c r="A13" s="4" t="s">
        <v>302</v>
      </c>
    </row>
    <row r="14" spans="1:5">
      <c r="A14" s="3" t="s">
        <v>289</v>
      </c>
    </row>
    <row r="15" spans="1:5">
      <c r="A15" s="4" t="s">
        <v>290</v>
      </c>
      <c r="B1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303</v>
      </c>
      <c r="B1" s="2" t="s">
        <v>1</v>
      </c>
    </row>
    <row r="2" spans="1:2">
      <c r="B2" s="2" t="s">
        <v>2</v>
      </c>
    </row>
    <row r="3" spans="1:2">
      <c r="A3" s="4" t="s">
        <v>304</v>
      </c>
    </row>
    <row r="4" spans="1:2">
      <c r="A4" s="3" t="s">
        <v>240</v>
      </c>
    </row>
    <row r="5" spans="1:2">
      <c r="A5" s="4" t="s">
        <v>305</v>
      </c>
      <c r="B5" s="4" t="s">
        <v>306</v>
      </c>
    </row>
    <row r="6" spans="1:2">
      <c r="A6" s="4" t="s">
        <v>307</v>
      </c>
    </row>
    <row r="7" spans="1:2">
      <c r="A7" s="3" t="s">
        <v>240</v>
      </c>
    </row>
    <row r="8" spans="1:2">
      <c r="A8" s="4" t="s">
        <v>305</v>
      </c>
      <c r="B8"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09</v>
      </c>
      <c r="B1" s="2" t="s">
        <v>1</v>
      </c>
    </row>
    <row r="2" spans="1:4">
      <c r="B2" s="2" t="s">
        <v>2</v>
      </c>
      <c r="C2" s="2" t="s">
        <v>32</v>
      </c>
      <c r="D2" s="2" t="s">
        <v>310</v>
      </c>
    </row>
    <row r="3" spans="1:4">
      <c r="A3" s="3" t="s">
        <v>311</v>
      </c>
    </row>
    <row r="4" spans="1:4">
      <c r="A4" s="4" t="s">
        <v>34</v>
      </c>
      <c r="B4" s="6" t="n">
        <v>40372</v>
      </c>
      <c r="C4" s="6" t="n">
        <v>22321</v>
      </c>
      <c r="D4" s="6" t="n">
        <v>53090</v>
      </c>
    </row>
    <row r="5" spans="1:4">
      <c r="A5" s="4" t="s">
        <v>127</v>
      </c>
      <c r="B5" s="6" t="n">
        <v>-3498642</v>
      </c>
      <c r="C5" s="5" t="n">
        <v>-261006</v>
      </c>
    </row>
    <row r="6" spans="1:4">
      <c r="A6" s="4" t="s">
        <v>312</v>
      </c>
      <c r="B6" s="4" t="s">
        <v>313</v>
      </c>
    </row>
    <row r="7" spans="1:4">
      <c r="A7" s="4" t="s">
        <v>314</v>
      </c>
      <c r="B7" s="4" t="s">
        <v>315</v>
      </c>
    </row>
    <row r="8" spans="1:4">
      <c r="A8" s="4" t="s">
        <v>316</v>
      </c>
      <c r="B8" s="6" t="n">
        <v>991000</v>
      </c>
    </row>
    <row r="9" spans="1:4">
      <c r="A9" s="4" t="s">
        <v>317</v>
      </c>
    </row>
    <row r="10" spans="1:4">
      <c r="A10" s="3" t="s">
        <v>311</v>
      </c>
    </row>
    <row r="11" spans="1:4">
      <c r="A11" s="4" t="s">
        <v>318</v>
      </c>
      <c r="B11" s="6" t="n">
        <v>39709</v>
      </c>
      <c r="C11" s="6" t="n">
        <v>22321</v>
      </c>
    </row>
    <row r="12" spans="1:4">
      <c r="A12" s="4" t="s">
        <v>319</v>
      </c>
      <c r="B12" s="4" t="s">
        <v>320</v>
      </c>
    </row>
    <row r="13" spans="1:4">
      <c r="A13" s="4" t="s">
        <v>321</v>
      </c>
    </row>
    <row r="14" spans="1:4">
      <c r="A14" s="3" t="s">
        <v>311</v>
      </c>
    </row>
    <row r="15" spans="1:4">
      <c r="A15" s="4" t="s">
        <v>319</v>
      </c>
      <c r="B15" s="4" t="s">
        <v>322</v>
      </c>
      <c r="C15" s="4" t="s">
        <v>322</v>
      </c>
    </row>
    <row r="16" spans="1:4">
      <c r="A16" s="4" t="s">
        <v>323</v>
      </c>
    </row>
    <row r="17" spans="1:4">
      <c r="A17" s="3" t="s">
        <v>311</v>
      </c>
    </row>
    <row r="18" spans="1:4">
      <c r="A18" s="4" t="s">
        <v>319</v>
      </c>
      <c r="B18" s="4" t="s">
        <v>324</v>
      </c>
    </row>
    <row r="19" spans="1:4">
      <c r="A19" s="4" t="s">
        <v>325</v>
      </c>
    </row>
    <row r="20" spans="1:4">
      <c r="A20" s="3" t="s">
        <v>311</v>
      </c>
    </row>
    <row r="21" spans="1:4">
      <c r="A21" s="4" t="s">
        <v>326</v>
      </c>
      <c r="B21" s="4" t="s">
        <v>327</v>
      </c>
    </row>
    <row r="22" spans="1:4">
      <c r="A22" s="4" t="s">
        <v>328</v>
      </c>
    </row>
    <row r="23" spans="1:4">
      <c r="A23" s="3" t="s">
        <v>311</v>
      </c>
    </row>
    <row r="24" spans="1:4">
      <c r="A24" s="4" t="s">
        <v>326</v>
      </c>
      <c r="B24" s="4" t="s">
        <v>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29</v>
      </c>
      <c r="B1" s="2" t="s">
        <v>330</v>
      </c>
    </row>
    <row r="2" spans="1:2">
      <c r="A2" s="3" t="s">
        <v>331</v>
      </c>
    </row>
    <row r="3" spans="1:2">
      <c r="A3" s="4" t="s">
        <v>332</v>
      </c>
      <c r="B3" s="6" t="n">
        <v>4175000</v>
      </c>
    </row>
    <row r="4" spans="1:2">
      <c r="A4" s="4" t="s">
        <v>333</v>
      </c>
      <c r="B4" s="5" t="n">
        <v>2825000</v>
      </c>
    </row>
    <row r="5" spans="1:2">
      <c r="A5" s="4" t="s">
        <v>334</v>
      </c>
      <c r="B5" s="6" t="n">
        <v>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393185</v>
      </c>
      <c r="C4" s="6" t="n">
        <v>245763</v>
      </c>
    </row>
    <row r="5" spans="1:3">
      <c r="A5" s="3" t="s">
        <v>76</v>
      </c>
    </row>
    <row r="6" spans="1:3">
      <c r="A6" s="4" t="s">
        <v>77</v>
      </c>
      <c r="B6" s="5" t="n">
        <v>-31278</v>
      </c>
      <c r="C6" s="5" t="n">
        <v>-27663</v>
      </c>
    </row>
    <row r="7" spans="1:3">
      <c r="A7" s="4" t="s">
        <v>78</v>
      </c>
      <c r="B7" s="5" t="n">
        <v>-2484187</v>
      </c>
      <c r="C7" s="5" t="n">
        <v>-429308</v>
      </c>
    </row>
    <row r="8" spans="1:3">
      <c r="A8" s="4" t="s">
        <v>79</v>
      </c>
      <c r="B8" s="5" t="n">
        <v>-2122280</v>
      </c>
      <c r="C8" s="5" t="n">
        <v>-211208</v>
      </c>
    </row>
    <row r="9" spans="1:3">
      <c r="A9" s="4" t="s">
        <v>80</v>
      </c>
      <c r="B9" s="5" t="n">
        <v>-28579</v>
      </c>
      <c r="C9" s="5" t="n">
        <v>23013</v>
      </c>
    </row>
    <row r="10" spans="1:3">
      <c r="A10" s="4" t="s">
        <v>81</v>
      </c>
      <c r="B10" s="5" t="n">
        <v>-2150859</v>
      </c>
      <c r="C10" s="5" t="n">
        <v>-188195</v>
      </c>
    </row>
    <row r="11" spans="1:3">
      <c r="A11" s="4" t="s">
        <v>82</v>
      </c>
      <c r="B11" s="5" t="n">
        <v>-44507</v>
      </c>
      <c r="C11" s="4" t="s">
        <v>37</v>
      </c>
    </row>
    <row r="12" spans="1:3">
      <c r="A12" s="4" t="s">
        <v>83</v>
      </c>
      <c r="B12" s="5" t="n">
        <v>-2195366</v>
      </c>
      <c r="C12" s="5" t="n">
        <v>-188195</v>
      </c>
    </row>
    <row r="13" spans="1:3">
      <c r="A13" s="3" t="s">
        <v>84</v>
      </c>
    </row>
    <row r="14" spans="1:3">
      <c r="A14" s="4" t="s">
        <v>85</v>
      </c>
      <c r="B14" s="5" t="n">
        <v>16196</v>
      </c>
      <c r="C14" s="5" t="n">
        <v>5372</v>
      </c>
    </row>
    <row r="15" spans="1:3">
      <c r="A15" s="4" t="s">
        <v>86</v>
      </c>
      <c r="B15" s="5" t="n">
        <v>1068080</v>
      </c>
      <c r="C15" s="5" t="n">
        <v>-17248803</v>
      </c>
    </row>
    <row r="16" spans="1:3">
      <c r="A16" s="4" t="s">
        <v>87</v>
      </c>
      <c r="B16" s="5" t="n">
        <v>1084276</v>
      </c>
      <c r="C16" s="5" t="n">
        <v>-17243431</v>
      </c>
    </row>
    <row r="17" spans="1:3">
      <c r="A17" s="4" t="s">
        <v>88</v>
      </c>
      <c r="B17" s="6" t="n">
        <v>-1111090</v>
      </c>
      <c r="C17" s="6" t="n">
        <v>-17431626</v>
      </c>
    </row>
    <row r="18" spans="1:3">
      <c r="A18" s="3" t="s">
        <v>89</v>
      </c>
    </row>
    <row r="19" spans="1:3">
      <c r="A19" s="4" t="s">
        <v>90</v>
      </c>
      <c r="B19" s="8" t="n">
        <v>-0.08</v>
      </c>
      <c r="C19" s="8" t="n">
        <v>-0.01</v>
      </c>
    </row>
    <row r="20" spans="1:3">
      <c r="A20" s="4" t="s">
        <v>91</v>
      </c>
      <c r="B20" s="5" t="n">
        <v>28283890</v>
      </c>
      <c r="C20" s="5" t="n">
        <v>23000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35</v>
      </c>
      <c r="B1" s="2" t="s">
        <v>2</v>
      </c>
      <c r="C1" s="2" t="s">
        <v>32</v>
      </c>
      <c r="D1" s="2" t="s">
        <v>288</v>
      </c>
    </row>
    <row r="2" spans="1:4">
      <c r="A2" s="3" t="s">
        <v>336</v>
      </c>
    </row>
    <row r="3" spans="1:4">
      <c r="A3" s="4" t="s">
        <v>34</v>
      </c>
      <c r="D3" s="6" t="n">
        <v>1870</v>
      </c>
    </row>
    <row r="4" spans="1:4">
      <c r="A4" s="4" t="s">
        <v>337</v>
      </c>
      <c r="D4" s="5" t="n">
        <v>10992</v>
      </c>
    </row>
    <row r="5" spans="1:4">
      <c r="A5" s="4" t="s">
        <v>338</v>
      </c>
      <c r="D5" s="5" t="n">
        <v>168367</v>
      </c>
    </row>
    <row r="6" spans="1:4">
      <c r="A6" s="4" t="s">
        <v>339</v>
      </c>
      <c r="D6" s="5" t="n">
        <v>94914</v>
      </c>
    </row>
    <row r="7" spans="1:4">
      <c r="A7" s="4" t="s">
        <v>39</v>
      </c>
      <c r="D7" s="5" t="n">
        <v>4315</v>
      </c>
    </row>
    <row r="8" spans="1:4">
      <c r="A8" s="4" t="s">
        <v>340</v>
      </c>
      <c r="D8" s="5" t="n">
        <v>280458</v>
      </c>
    </row>
    <row r="9" spans="1:4">
      <c r="A9" s="4" t="s">
        <v>41</v>
      </c>
      <c r="B9" s="6" t="n">
        <v>6719542</v>
      </c>
      <c r="C9" s="4" t="s">
        <v>37</v>
      </c>
      <c r="D9" s="5" t="n">
        <v>6719542</v>
      </c>
    </row>
    <row r="10" spans="1:4">
      <c r="A10" s="4" t="s">
        <v>95</v>
      </c>
      <c r="D10" s="6" t="n">
        <v>7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341</v>
      </c>
      <c r="B1" s="2" t="s">
        <v>1</v>
      </c>
    </row>
    <row r="2" spans="1:4">
      <c r="B2" s="2" t="s">
        <v>2</v>
      </c>
      <c r="C2" s="2" t="s">
        <v>32</v>
      </c>
      <c r="D2" s="2" t="s">
        <v>288</v>
      </c>
    </row>
    <row r="3" spans="1:4">
      <c r="A3" s="3" t="s">
        <v>342</v>
      </c>
    </row>
    <row r="4" spans="1:4">
      <c r="A4" s="4" t="s">
        <v>343</v>
      </c>
      <c r="B4" s="4" t="s">
        <v>344</v>
      </c>
    </row>
    <row r="5" spans="1:4">
      <c r="A5" s="4" t="s">
        <v>298</v>
      </c>
      <c r="D5" s="4" t="s">
        <v>299</v>
      </c>
    </row>
    <row r="6" spans="1:4">
      <c r="A6" s="4" t="s">
        <v>345</v>
      </c>
      <c r="D6" s="5" t="n">
        <v>12000000</v>
      </c>
    </row>
    <row r="7" spans="1:4">
      <c r="A7" s="4" t="s">
        <v>41</v>
      </c>
      <c r="B7" s="6" t="n">
        <v>6719542</v>
      </c>
      <c r="C7" s="4" t="s">
        <v>37</v>
      </c>
      <c r="D7" s="6" t="n">
        <v>67195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6</v>
      </c>
      <c r="B1" s="2" t="s">
        <v>2</v>
      </c>
      <c r="C1" s="2" t="s">
        <v>32</v>
      </c>
    </row>
    <row r="2" spans="1:3">
      <c r="A2" s="3" t="s">
        <v>164</v>
      </c>
    </row>
    <row r="3" spans="1:3">
      <c r="A3" s="4" t="s">
        <v>347</v>
      </c>
      <c r="B3" s="6" t="n">
        <v>103126</v>
      </c>
      <c r="C3" s="6" t="n">
        <v>77860</v>
      </c>
    </row>
    <row r="4" spans="1:3">
      <c r="A4" s="4" t="s">
        <v>348</v>
      </c>
      <c r="B4" s="5" t="n">
        <v>-71657</v>
      </c>
      <c r="C4" s="5" t="n">
        <v>-48669</v>
      </c>
    </row>
    <row r="5" spans="1:3">
      <c r="A5" s="4" t="s">
        <v>349</v>
      </c>
      <c r="B5" s="6" t="n">
        <v>31469</v>
      </c>
      <c r="C5" s="6" t="n">
        <v>291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0</v>
      </c>
      <c r="B1" s="2" t="s">
        <v>1</v>
      </c>
    </row>
    <row r="2" spans="1:3">
      <c r="B2" s="2" t="s">
        <v>2</v>
      </c>
      <c r="C2" s="2" t="s">
        <v>32</v>
      </c>
    </row>
    <row r="3" spans="1:3">
      <c r="A3" s="3" t="s">
        <v>351</v>
      </c>
    </row>
    <row r="4" spans="1:3">
      <c r="A4" s="4" t="s">
        <v>352</v>
      </c>
      <c r="B4" s="6" t="n">
        <v>18304</v>
      </c>
      <c r="C4" s="6" t="n">
        <v>146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3</v>
      </c>
      <c r="B1" s="2" t="s">
        <v>2</v>
      </c>
      <c r="C1" s="2" t="s">
        <v>32</v>
      </c>
    </row>
    <row r="2" spans="1:3">
      <c r="A2" s="3" t="s">
        <v>354</v>
      </c>
    </row>
    <row r="3" spans="1:3">
      <c r="A3" s="4" t="s">
        <v>355</v>
      </c>
      <c r="B3" s="6" t="n">
        <v>150919</v>
      </c>
      <c r="C3" s="6" t="n">
        <v>139451</v>
      </c>
    </row>
    <row r="4" spans="1:3">
      <c r="A4" s="4" t="s">
        <v>356</v>
      </c>
      <c r="B4" s="5" t="n">
        <v>-52294</v>
      </c>
      <c r="C4" s="5" t="n">
        <v>-35943</v>
      </c>
    </row>
    <row r="5" spans="1:3">
      <c r="A5" s="4" t="s">
        <v>357</v>
      </c>
      <c r="B5" s="5" t="n">
        <v>98625</v>
      </c>
      <c r="C5" s="5" t="n">
        <v>103508</v>
      </c>
    </row>
    <row r="6" spans="1:3">
      <c r="A6" s="4" t="s">
        <v>358</v>
      </c>
    </row>
    <row r="7" spans="1:3">
      <c r="A7" s="3" t="s">
        <v>354</v>
      </c>
    </row>
    <row r="8" spans="1:3">
      <c r="A8" s="4" t="s">
        <v>355</v>
      </c>
      <c r="B8" s="5" t="n">
        <v>16974</v>
      </c>
      <c r="C8" s="5" t="n">
        <v>15684</v>
      </c>
    </row>
    <row r="9" spans="1:3">
      <c r="A9" s="4" t="s">
        <v>328</v>
      </c>
    </row>
    <row r="10" spans="1:3">
      <c r="A10" s="3" t="s">
        <v>354</v>
      </c>
    </row>
    <row r="11" spans="1:3">
      <c r="A11" s="4" t="s">
        <v>355</v>
      </c>
      <c r="B11" s="6" t="n">
        <v>133945</v>
      </c>
      <c r="C11" s="6" t="n">
        <v>1237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9</v>
      </c>
      <c r="B1" s="2" t="s">
        <v>2</v>
      </c>
      <c r="C1" s="2" t="s">
        <v>32</v>
      </c>
    </row>
    <row r="2" spans="1:3">
      <c r="A2" s="3" t="s">
        <v>168</v>
      </c>
    </row>
    <row r="3" spans="1:3">
      <c r="A3" s="5" t="n">
        <v>2018</v>
      </c>
      <c r="B3" s="6" t="n">
        <v>13394</v>
      </c>
    </row>
    <row r="4" spans="1:3">
      <c r="A4" s="5" t="n">
        <v>2019</v>
      </c>
      <c r="B4" s="5" t="n">
        <v>13394</v>
      </c>
    </row>
    <row r="5" spans="1:3">
      <c r="A5" s="5" t="n">
        <v>2020</v>
      </c>
      <c r="B5" s="5" t="n">
        <v>13394</v>
      </c>
    </row>
    <row r="6" spans="1:3">
      <c r="A6" s="5" t="n">
        <v>2021</v>
      </c>
      <c r="B6" s="5" t="n">
        <v>13394</v>
      </c>
    </row>
    <row r="7" spans="1:3">
      <c r="A7" s="4" t="s">
        <v>360</v>
      </c>
      <c r="B7" s="5" t="n">
        <v>45049</v>
      </c>
    </row>
    <row r="8" spans="1:3">
      <c r="A8" s="4" t="s">
        <v>357</v>
      </c>
      <c r="B8" s="6" t="n">
        <v>98625</v>
      </c>
      <c r="C8" s="6" t="n">
        <v>1035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61</v>
      </c>
      <c r="B1" s="2" t="s">
        <v>1</v>
      </c>
    </row>
    <row r="2" spans="1:3">
      <c r="B2" s="2" t="s">
        <v>2</v>
      </c>
      <c r="C2" s="2" t="s">
        <v>32</v>
      </c>
    </row>
    <row r="3" spans="1:3">
      <c r="A3" s="3" t="s">
        <v>362</v>
      </c>
    </row>
    <row r="4" spans="1:3">
      <c r="A4" s="4" t="s">
        <v>363</v>
      </c>
      <c r="B4" s="6" t="n">
        <v>12974</v>
      </c>
      <c r="C4" s="6" t="n">
        <v>129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4</v>
      </c>
      <c r="B1" s="2" t="s">
        <v>1</v>
      </c>
    </row>
    <row r="2" spans="1:3">
      <c r="B2" s="2" t="s">
        <v>2</v>
      </c>
      <c r="C2" s="2" t="s">
        <v>32</v>
      </c>
    </row>
    <row r="3" spans="1:3">
      <c r="A3" s="3" t="s">
        <v>168</v>
      </c>
    </row>
    <row r="4" spans="1:3">
      <c r="A4" s="4" t="s">
        <v>365</v>
      </c>
      <c r="B4" s="4" t="s">
        <v>37</v>
      </c>
    </row>
    <row r="5" spans="1:3">
      <c r="A5" s="4" t="s">
        <v>366</v>
      </c>
      <c r="B5" s="5" t="n">
        <v>6719542</v>
      </c>
      <c r="C5" s="4" t="s">
        <v>37</v>
      </c>
    </row>
    <row r="6" spans="1:3">
      <c r="A6" s="4" t="s">
        <v>367</v>
      </c>
      <c r="B6" s="4" t="s">
        <v>37</v>
      </c>
      <c r="C6" s="4" t="s">
        <v>37</v>
      </c>
    </row>
    <row r="7" spans="1:3">
      <c r="A7" s="4" t="s">
        <v>368</v>
      </c>
      <c r="B7" s="6" t="n">
        <v>6719542</v>
      </c>
      <c r="C7" s="4" t="s">
        <v>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69</v>
      </c>
      <c r="B1" s="2" t="s">
        <v>1</v>
      </c>
    </row>
    <row r="2" spans="1:3">
      <c r="B2" s="2" t="s">
        <v>2</v>
      </c>
      <c r="C2" s="2" t="s">
        <v>32</v>
      </c>
    </row>
    <row r="3" spans="1:3">
      <c r="A3" s="3" t="s">
        <v>168</v>
      </c>
    </row>
    <row r="4" spans="1:3">
      <c r="A4" s="4" t="s">
        <v>370</v>
      </c>
      <c r="B4" s="4" t="s">
        <v>37</v>
      </c>
      <c r="C4" s="4" t="s">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173</v>
      </c>
    </row>
    <row r="3" spans="1:3">
      <c r="A3" s="4" t="s">
        <v>372</v>
      </c>
      <c r="B3" s="6" t="n">
        <v>7782000</v>
      </c>
      <c r="C3" s="6" t="n">
        <v>7782000</v>
      </c>
    </row>
    <row r="4" spans="1:3">
      <c r="A4" s="4" t="s">
        <v>373</v>
      </c>
      <c r="B4" s="5" t="n">
        <v>7198350</v>
      </c>
      <c r="C4" s="5" t="n">
        <v>4591380</v>
      </c>
    </row>
    <row r="5" spans="1:3">
      <c r="A5" s="4" t="s">
        <v>374</v>
      </c>
      <c r="B5" s="6" t="n">
        <v>14980350</v>
      </c>
      <c r="C5" s="6" t="n">
        <v>12373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2</v>
      </c>
    </row>
    <row r="3" spans="1:3">
      <c r="A3" s="3" t="s">
        <v>74</v>
      </c>
    </row>
    <row r="4" spans="1:3">
      <c r="A4" s="4" t="s">
        <v>93</v>
      </c>
      <c r="B4" s="6" t="n">
        <v>-1538890</v>
      </c>
      <c r="C4" s="6" t="n">
        <v>92878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14"/>
    <col customWidth="1" max="3" min="3" width="79"/>
    <col customWidth="1" max="4" min="4" width="14"/>
    <col customWidth="1" max="5" min="5" width="14"/>
    <col customWidth="1" max="6" min="6" width="80"/>
    <col customWidth="1" max="7" min="7" width="14"/>
    <col customWidth="1" max="8" min="8" width="14"/>
  </cols>
  <sheetData>
    <row r="1" spans="1:8">
      <c r="A1" s="1" t="s">
        <v>375</v>
      </c>
      <c r="B1" s="2" t="s">
        <v>376</v>
      </c>
      <c r="C1" s="2" t="s">
        <v>377</v>
      </c>
      <c r="D1" s="2" t="s">
        <v>310</v>
      </c>
      <c r="E1" s="2" t="s">
        <v>378</v>
      </c>
      <c r="F1" s="2" t="s">
        <v>286</v>
      </c>
      <c r="G1" s="2" t="s">
        <v>2</v>
      </c>
      <c r="H1" s="2" t="s">
        <v>32</v>
      </c>
    </row>
    <row r="2" spans="1:8">
      <c r="A2" s="3" t="s">
        <v>379</v>
      </c>
    </row>
    <row r="3" spans="1:8">
      <c r="A3" s="4" t="s">
        <v>380</v>
      </c>
      <c r="F3" s="6" t="n">
        <v>7782000</v>
      </c>
    </row>
    <row r="4" spans="1:8">
      <c r="A4" s="4" t="s">
        <v>381</v>
      </c>
      <c r="F4" s="6" t="n">
        <v>1</v>
      </c>
    </row>
    <row r="5" spans="1:8">
      <c r="A5" s="4" t="s">
        <v>382</v>
      </c>
      <c r="F5" s="4" t="s">
        <v>383</v>
      </c>
    </row>
    <row r="6" spans="1:8">
      <c r="A6" s="4" t="s">
        <v>72</v>
      </c>
      <c r="G6" s="5" t="n">
        <v>42797008</v>
      </c>
      <c r="H6" s="5" t="n">
        <v>23000118</v>
      </c>
    </row>
    <row r="7" spans="1:8">
      <c r="A7" s="4" t="s">
        <v>384</v>
      </c>
      <c r="G7" s="8" t="n">
        <v>3.85</v>
      </c>
      <c r="H7" s="8" t="n">
        <v>3.18</v>
      </c>
    </row>
    <row r="8" spans="1:8">
      <c r="A8" s="4" t="s">
        <v>385</v>
      </c>
      <c r="G8" s="6" t="n">
        <v>2606970</v>
      </c>
      <c r="H8" s="6" t="n">
        <v>-26536620</v>
      </c>
    </row>
    <row r="9" spans="1:8">
      <c r="A9" s="4" t="s">
        <v>386</v>
      </c>
      <c r="B9" s="6" t="n">
        <v>3891000</v>
      </c>
    </row>
    <row r="10" spans="1:8">
      <c r="A10" s="4" t="s">
        <v>387</v>
      </c>
    </row>
    <row r="11" spans="1:8">
      <c r="A11" s="3" t="s">
        <v>379</v>
      </c>
    </row>
    <row r="12" spans="1:8">
      <c r="A12" s="4" t="s">
        <v>381</v>
      </c>
      <c r="C12" s="6" t="n">
        <v>1</v>
      </c>
    </row>
    <row r="13" spans="1:8">
      <c r="A13" s="4" t="s">
        <v>382</v>
      </c>
      <c r="C13" s="4" t="s">
        <v>388</v>
      </c>
    </row>
    <row r="14" spans="1:8">
      <c r="A14" s="4" t="s">
        <v>389</v>
      </c>
      <c r="C14" s="6" t="n">
        <v>3891000</v>
      </c>
    </row>
    <row r="15" spans="1:8">
      <c r="A15" s="4" t="s">
        <v>390</v>
      </c>
    </row>
    <row r="16" spans="1:8">
      <c r="A16" s="3" t="s">
        <v>379</v>
      </c>
    </row>
    <row r="17" spans="1:8">
      <c r="A17" s="4" t="s">
        <v>391</v>
      </c>
      <c r="F17" s="4" t="s">
        <v>392</v>
      </c>
    </row>
    <row r="18" spans="1:8">
      <c r="A18" s="4" t="s">
        <v>389</v>
      </c>
      <c r="C18" s="6" t="n">
        <v>3891000</v>
      </c>
      <c r="E18" s="6" t="n">
        <v>3891000</v>
      </c>
    </row>
    <row r="19" spans="1:8">
      <c r="A19" s="4" t="s">
        <v>393</v>
      </c>
      <c r="B19" s="4" t="s">
        <v>394</v>
      </c>
    </row>
    <row r="20" spans="1:8">
      <c r="A20" s="4" t="s">
        <v>72</v>
      </c>
      <c r="G20" s="5" t="n">
        <v>3891000</v>
      </c>
      <c r="H20" s="5" t="n">
        <v>3891000</v>
      </c>
    </row>
    <row r="21" spans="1:8">
      <c r="A21" s="4" t="s">
        <v>395</v>
      </c>
      <c r="C21" s="5" t="n">
        <v>3891000</v>
      </c>
      <c r="D21" s="5" t="n">
        <v>7782000</v>
      </c>
      <c r="E21" s="5" t="n">
        <v>389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6</v>
      </c>
      <c r="B1" s="2" t="s">
        <v>2</v>
      </c>
      <c r="C1" s="2" t="s">
        <v>32</v>
      </c>
    </row>
    <row r="2" spans="1:3">
      <c r="A2" s="3" t="s">
        <v>176</v>
      </c>
    </row>
    <row r="3" spans="1:3">
      <c r="A3" s="4" t="s">
        <v>397</v>
      </c>
      <c r="B3" s="4" t="s">
        <v>37</v>
      </c>
      <c r="C3" s="6" t="n">
        <v>11352</v>
      </c>
    </row>
    <row r="4" spans="1:3">
      <c r="A4" s="4" t="s">
        <v>398</v>
      </c>
      <c r="B4" s="4" t="s">
        <v>37</v>
      </c>
      <c r="C4" s="6" t="n">
        <v>113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8"/>
    <col customWidth="1" max="2" min="2" width="33"/>
    <col customWidth="1" max="3" min="3" width="21"/>
    <col customWidth="1" max="4" min="4" width="21"/>
  </cols>
  <sheetData>
    <row r="1" spans="1:4">
      <c r="A1" s="1" t="s">
        <v>399</v>
      </c>
      <c r="B1" s="2" t="s">
        <v>400</v>
      </c>
      <c r="C1" s="2" t="s">
        <v>401</v>
      </c>
      <c r="D1" s="2" t="s">
        <v>402</v>
      </c>
    </row>
    <row r="2" spans="1:4">
      <c r="A2" s="3" t="s">
        <v>403</v>
      </c>
    </row>
    <row r="3" spans="1:4">
      <c r="A3" s="4" t="s">
        <v>404</v>
      </c>
      <c r="C3" s="6" t="n">
        <v>263</v>
      </c>
      <c r="D3" s="6" t="n">
        <v>1025</v>
      </c>
    </row>
    <row r="4" spans="1:4">
      <c r="A4" s="4" t="s">
        <v>405</v>
      </c>
    </row>
    <row r="5" spans="1:4">
      <c r="A5" s="3" t="s">
        <v>403</v>
      </c>
    </row>
    <row r="6" spans="1:4">
      <c r="A6" s="4" t="s">
        <v>406</v>
      </c>
      <c r="B6" s="6" t="n">
        <v>50000</v>
      </c>
    </row>
    <row r="7" spans="1:4">
      <c r="A7" s="4" t="s">
        <v>407</v>
      </c>
      <c r="B7" s="4" t="s">
        <v>408</v>
      </c>
    </row>
    <row r="8" spans="1:4">
      <c r="A8" s="4" t="s">
        <v>409</v>
      </c>
      <c r="B8" s="4" t="s">
        <v>306</v>
      </c>
    </row>
    <row r="9" spans="1:4">
      <c r="A9" s="4" t="s">
        <v>410</v>
      </c>
      <c r="B9" s="5" t="n">
        <v>36</v>
      </c>
    </row>
    <row r="10" spans="1:4">
      <c r="A10" s="4" t="s">
        <v>411</v>
      </c>
      <c r="B10" s="6" t="n">
        <v>15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2</v>
      </c>
      <c r="B1" s="2" t="s">
        <v>2</v>
      </c>
      <c r="C1" s="2" t="s">
        <v>32</v>
      </c>
    </row>
    <row r="2" spans="1:3">
      <c r="A2" s="3" t="s">
        <v>176</v>
      </c>
    </row>
    <row r="3" spans="1:3">
      <c r="A3" s="4" t="s">
        <v>397</v>
      </c>
      <c r="B3" s="6" t="n">
        <v>495391</v>
      </c>
      <c r="C3" s="4" t="s">
        <v>37</v>
      </c>
    </row>
    <row r="4" spans="1:3">
      <c r="A4" s="4" t="s">
        <v>46</v>
      </c>
      <c r="B4" s="6" t="n">
        <v>495391</v>
      </c>
      <c r="C4" s="4" t="s">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27"/>
    <col customWidth="1" max="5" min="5" width="21"/>
    <col customWidth="1" max="6" min="6" width="21"/>
    <col customWidth="1" max="7" min="7" width="21"/>
    <col customWidth="1" max="8" min="8" width="21"/>
  </cols>
  <sheetData>
    <row r="1" spans="1:8">
      <c r="A1" s="1" t="s">
        <v>413</v>
      </c>
      <c r="B1" s="2" t="s">
        <v>414</v>
      </c>
      <c r="C1" s="2" t="s">
        <v>415</v>
      </c>
      <c r="D1" s="2" t="s">
        <v>416</v>
      </c>
      <c r="E1" s="2" t="s">
        <v>401</v>
      </c>
      <c r="F1" s="2" t="s">
        <v>402</v>
      </c>
      <c r="G1" s="2" t="s">
        <v>417</v>
      </c>
      <c r="H1" s="2" t="s">
        <v>418</v>
      </c>
    </row>
    <row r="2" spans="1:8">
      <c r="A2" s="3" t="s">
        <v>419</v>
      </c>
    </row>
    <row r="3" spans="1:8">
      <c r="A3" s="4" t="s">
        <v>404</v>
      </c>
      <c r="E3" s="6" t="n">
        <v>263</v>
      </c>
      <c r="F3" s="6" t="n">
        <v>1025</v>
      </c>
    </row>
    <row r="4" spans="1:8">
      <c r="A4" s="4" t="s">
        <v>420</v>
      </c>
    </row>
    <row r="5" spans="1:8">
      <c r="A5" s="3" t="s">
        <v>419</v>
      </c>
    </row>
    <row r="6" spans="1:8">
      <c r="A6" s="4" t="s">
        <v>404</v>
      </c>
      <c r="E6" s="6" t="n">
        <v>29258</v>
      </c>
      <c r="F6" s="4" t="s">
        <v>37</v>
      </c>
    </row>
    <row r="7" spans="1:8">
      <c r="A7" s="4" t="s">
        <v>46</v>
      </c>
      <c r="B7" s="6" t="n">
        <v>300000</v>
      </c>
      <c r="C7" s="6" t="n">
        <v>142856</v>
      </c>
      <c r="D7" s="6" t="n">
        <v>35715</v>
      </c>
      <c r="G7" s="6" t="n">
        <v>200000</v>
      </c>
      <c r="H7" s="6" t="n">
        <v>50000</v>
      </c>
    </row>
    <row r="8" spans="1:8">
      <c r="A8" s="4" t="s">
        <v>421</v>
      </c>
      <c r="B8" s="4" t="s">
        <v>422</v>
      </c>
      <c r="C8" s="4" t="s">
        <v>422</v>
      </c>
      <c r="D8" s="4" t="s">
        <v>422</v>
      </c>
    </row>
    <row r="9" spans="1:8">
      <c r="A9" s="4" t="s">
        <v>423</v>
      </c>
      <c r="D9" s="5" t="n">
        <v>71430</v>
      </c>
    </row>
    <row r="10" spans="1:8">
      <c r="A10" s="4" t="s">
        <v>424</v>
      </c>
      <c r="B10" s="4" t="s">
        <v>425</v>
      </c>
      <c r="C10" s="4" t="s">
        <v>426</v>
      </c>
      <c r="D10" s="4" t="s">
        <v>427</v>
      </c>
    </row>
    <row r="11" spans="1:8">
      <c r="A11" s="4" t="s">
        <v>428</v>
      </c>
      <c r="B11" s="4" t="s">
        <v>429</v>
      </c>
      <c r="C11" s="4" t="s">
        <v>4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30</v>
      </c>
      <c r="B1" s="2" t="s">
        <v>2</v>
      </c>
      <c r="C1" s="2" t="s">
        <v>32</v>
      </c>
    </row>
    <row r="2" spans="1:3">
      <c r="A2" s="3" t="s">
        <v>431</v>
      </c>
    </row>
    <row r="3" spans="1:3">
      <c r="A3" s="4" t="s">
        <v>50</v>
      </c>
      <c r="B3" s="6" t="n">
        <v>1178675</v>
      </c>
      <c r="C3" s="6" t="n">
        <v>10264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432</v>
      </c>
      <c r="B1" s="2" t="s">
        <v>285</v>
      </c>
      <c r="C1" s="2" t="s">
        <v>1</v>
      </c>
    </row>
    <row r="2" spans="1:3">
      <c r="B2" s="2" t="s">
        <v>286</v>
      </c>
      <c r="C2" s="2" t="s">
        <v>2</v>
      </c>
    </row>
    <row r="3" spans="1:3">
      <c r="A3" s="3" t="s">
        <v>433</v>
      </c>
    </row>
    <row r="4" spans="1:3">
      <c r="A4" s="4" t="s">
        <v>434</v>
      </c>
      <c r="C4" s="5" t="n">
        <v>12000000</v>
      </c>
    </row>
    <row r="5" spans="1:3">
      <c r="A5" s="4" t="s">
        <v>435</v>
      </c>
      <c r="B5" s="5" t="n">
        <v>20700000</v>
      </c>
    </row>
    <row r="6" spans="1:3">
      <c r="A6" s="4" t="s">
        <v>436</v>
      </c>
      <c r="C6" s="5" t="n">
        <v>7796890</v>
      </c>
    </row>
    <row r="7" spans="1:3">
      <c r="A7" s="4" t="s">
        <v>437</v>
      </c>
      <c r="B7" s="4" t="s">
        <v>438</v>
      </c>
    </row>
    <row r="8" spans="1:3">
      <c r="A8" s="4" t="s">
        <v>439</v>
      </c>
      <c r="B8" s="4" t="s">
        <v>291</v>
      </c>
    </row>
    <row r="9" spans="1:3">
      <c r="A9" s="4" t="s">
        <v>440</v>
      </c>
      <c r="C9" s="6" t="n">
        <v>3019715</v>
      </c>
    </row>
    <row r="10" spans="1:3">
      <c r="A10" s="4" t="s">
        <v>441</v>
      </c>
      <c r="C10" s="5" t="n">
        <v>66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6" t="n">
        <v>44507</v>
      </c>
      <c r="C4" s="4" t="s">
        <v>37</v>
      </c>
    </row>
    <row r="5" spans="1:3">
      <c r="A5" s="4" t="s">
        <v>445</v>
      </c>
      <c r="B5" s="4" t="s">
        <v>37</v>
      </c>
      <c r="C5" s="4" t="s">
        <v>37</v>
      </c>
    </row>
    <row r="6" spans="1:3">
      <c r="A6" s="4" t="s">
        <v>446</v>
      </c>
      <c r="B6" s="6" t="n">
        <v>44507</v>
      </c>
      <c r="C6" s="4" t="s">
        <v>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47</v>
      </c>
      <c r="B1" s="2" t="s">
        <v>1</v>
      </c>
    </row>
    <row r="2" spans="1:3">
      <c r="B2" s="2" t="s">
        <v>2</v>
      </c>
      <c r="C2" s="2" t="s">
        <v>32</v>
      </c>
    </row>
    <row r="3" spans="1:3">
      <c r="A3" s="3" t="s">
        <v>187</v>
      </c>
    </row>
    <row r="4" spans="1:3">
      <c r="A4" s="4" t="s">
        <v>448</v>
      </c>
      <c r="B4" s="4" t="s">
        <v>449</v>
      </c>
      <c r="C4" s="4" t="s">
        <v>450</v>
      </c>
    </row>
    <row r="5" spans="1:3">
      <c r="A5" s="4" t="s">
        <v>451</v>
      </c>
      <c r="B5" s="4" t="s">
        <v>452</v>
      </c>
      <c r="C5" s="4" t="s">
        <v>453</v>
      </c>
    </row>
    <row r="6" spans="1:3">
      <c r="A6" s="4" t="s">
        <v>454</v>
      </c>
      <c r="B6" s="4" t="s">
        <v>455</v>
      </c>
      <c r="C6" s="4" t="s">
        <v>37</v>
      </c>
    </row>
    <row r="7" spans="1:3">
      <c r="A7" s="4" t="s">
        <v>456</v>
      </c>
      <c r="B7" s="4" t="s">
        <v>455</v>
      </c>
      <c r="C7" s="4" t="s">
        <v>4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8</v>
      </c>
      <c r="B1" s="2" t="s">
        <v>2</v>
      </c>
      <c r="C1" s="2" t="s">
        <v>32</v>
      </c>
    </row>
    <row r="2" spans="1:3">
      <c r="A2" s="3" t="s">
        <v>187</v>
      </c>
    </row>
    <row r="3" spans="1:3">
      <c r="A3" s="4" t="s">
        <v>459</v>
      </c>
      <c r="B3" s="6" t="n">
        <v>3145874</v>
      </c>
      <c r="C3" s="6" t="n">
        <v>1606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27"/>
    <col customWidth="1" max="5" min="5" width="18"/>
    <col customWidth="1" max="6" min="6" width="39"/>
  </cols>
  <sheetData>
    <row r="1" spans="1:6">
      <c r="A1" s="1" t="s">
        <v>94</v>
      </c>
      <c r="B1" s="2" t="s">
        <v>95</v>
      </c>
      <c r="C1" s="2" t="s">
        <v>96</v>
      </c>
      <c r="D1" s="2" t="s">
        <v>97</v>
      </c>
      <c r="E1" s="2" t="s">
        <v>98</v>
      </c>
      <c r="F1" s="2" t="s">
        <v>99</v>
      </c>
    </row>
    <row r="2" spans="1:6">
      <c r="A2" s="4" t="s">
        <v>100</v>
      </c>
      <c r="B2" s="6" t="n">
        <v>27948080</v>
      </c>
      <c r="C2" s="6" t="n">
        <v>2300</v>
      </c>
      <c r="D2" s="6" t="n">
        <v>47700</v>
      </c>
      <c r="E2" s="6" t="n">
        <v>7667045</v>
      </c>
      <c r="F2" s="6" t="n">
        <v>20231035</v>
      </c>
    </row>
    <row r="3" spans="1:6">
      <c r="A3" s="4" t="s">
        <v>101</v>
      </c>
      <c r="C3" s="5" t="n">
        <v>23000118</v>
      </c>
    </row>
    <row r="4" spans="1:6">
      <c r="A4" s="4" t="s">
        <v>83</v>
      </c>
      <c r="B4" s="5" t="n">
        <v>-188195</v>
      </c>
      <c r="C4" s="4" t="s">
        <v>37</v>
      </c>
      <c r="D4" s="4" t="s">
        <v>37</v>
      </c>
      <c r="E4" s="5" t="n">
        <v>-188195</v>
      </c>
      <c r="F4" s="4" t="s">
        <v>37</v>
      </c>
    </row>
    <row r="5" spans="1:6">
      <c r="A5" s="4" t="s">
        <v>102</v>
      </c>
      <c r="B5" s="5" t="n">
        <v>-17248803</v>
      </c>
      <c r="C5" s="4" t="s">
        <v>37</v>
      </c>
      <c r="D5" s="4" t="s">
        <v>37</v>
      </c>
      <c r="E5" s="4" t="s">
        <v>37</v>
      </c>
      <c r="F5" s="5" t="n">
        <v>-17248803</v>
      </c>
    </row>
    <row r="6" spans="1:6">
      <c r="A6" s="4" t="s">
        <v>103</v>
      </c>
      <c r="B6" s="5" t="n">
        <v>5372</v>
      </c>
      <c r="C6" s="4" t="s">
        <v>37</v>
      </c>
      <c r="D6" s="4" t="s">
        <v>37</v>
      </c>
      <c r="E6" s="4" t="s">
        <v>37</v>
      </c>
      <c r="F6" s="5" t="n">
        <v>5372</v>
      </c>
    </row>
    <row r="7" spans="1:6">
      <c r="A7" s="4" t="s">
        <v>104</v>
      </c>
      <c r="B7" s="5" t="n">
        <v>10516454</v>
      </c>
      <c r="C7" s="6" t="n">
        <v>2300</v>
      </c>
      <c r="D7" s="5" t="n">
        <v>47700</v>
      </c>
      <c r="E7" s="5" t="n">
        <v>7478850</v>
      </c>
      <c r="F7" s="5" t="n">
        <v>2987604</v>
      </c>
    </row>
    <row r="8" spans="1:6">
      <c r="A8" s="4" t="s">
        <v>105</v>
      </c>
      <c r="C8" s="5" t="n">
        <v>23000118</v>
      </c>
    </row>
    <row r="9" spans="1:6">
      <c r="A9" s="4" t="s">
        <v>83</v>
      </c>
      <c r="B9" s="5" t="n">
        <v>-2195366</v>
      </c>
      <c r="C9" s="4" t="s">
        <v>37</v>
      </c>
      <c r="D9" s="4" t="s">
        <v>37</v>
      </c>
      <c r="E9" s="5" t="n">
        <v>-2195366</v>
      </c>
      <c r="F9" s="4" t="s">
        <v>37</v>
      </c>
    </row>
    <row r="10" spans="1:6">
      <c r="A10" s="4" t="s">
        <v>106</v>
      </c>
      <c r="B10" s="5" t="n">
        <v>4175000</v>
      </c>
      <c r="C10" s="6" t="n">
        <v>1200</v>
      </c>
      <c r="D10" s="5" t="n">
        <v>4173800</v>
      </c>
    </row>
    <row r="11" spans="1:6">
      <c r="A11" s="4" t="s">
        <v>107</v>
      </c>
      <c r="C11" s="5" t="n">
        <v>12000000</v>
      </c>
    </row>
    <row r="12" spans="1:6">
      <c r="A12" s="4" t="s">
        <v>108</v>
      </c>
      <c r="B12" s="5" t="n">
        <v>3019715</v>
      </c>
      <c r="C12" s="6" t="n">
        <v>713</v>
      </c>
      <c r="D12" s="5" t="n">
        <v>3019002</v>
      </c>
    </row>
    <row r="13" spans="1:6">
      <c r="A13" s="4" t="s">
        <v>109</v>
      </c>
      <c r="C13" s="5" t="n">
        <v>7131890</v>
      </c>
    </row>
    <row r="14" spans="1:6">
      <c r="A14" s="4" t="s">
        <v>110</v>
      </c>
      <c r="B14" s="5" t="n">
        <v>345000</v>
      </c>
      <c r="C14" s="6" t="n">
        <v>67</v>
      </c>
      <c r="D14" s="5" t="n">
        <v>344933</v>
      </c>
      <c r="E14" s="4" t="s">
        <v>37</v>
      </c>
      <c r="F14" s="4" t="s">
        <v>37</v>
      </c>
    </row>
    <row r="15" spans="1:6">
      <c r="A15" s="4" t="s">
        <v>111</v>
      </c>
      <c r="C15" s="5" t="n">
        <v>665000</v>
      </c>
    </row>
    <row r="16" spans="1:6">
      <c r="A16" s="4" t="s">
        <v>102</v>
      </c>
      <c r="B16" s="5" t="n">
        <v>1068080</v>
      </c>
      <c r="C16" s="4" t="s">
        <v>37</v>
      </c>
      <c r="D16" s="5" t="n">
        <v>1068080</v>
      </c>
      <c r="E16" s="4" t="s">
        <v>37</v>
      </c>
      <c r="F16" s="4" t="s">
        <v>37</v>
      </c>
    </row>
    <row r="17" spans="1:6">
      <c r="A17" s="4" t="s">
        <v>103</v>
      </c>
      <c r="B17" s="5" t="n">
        <v>16196</v>
      </c>
      <c r="C17" s="4" t="s">
        <v>37</v>
      </c>
      <c r="D17" s="4" t="s">
        <v>37</v>
      </c>
      <c r="E17" s="4" t="s">
        <v>37</v>
      </c>
      <c r="F17" s="5" t="n">
        <v>16196</v>
      </c>
    </row>
    <row r="18" spans="1:6">
      <c r="A18" s="4" t="s">
        <v>112</v>
      </c>
      <c r="B18" s="6" t="n">
        <v>16945079</v>
      </c>
      <c r="C18" s="6" t="n">
        <v>4280</v>
      </c>
      <c r="D18" s="6" t="n">
        <v>7585435</v>
      </c>
      <c r="E18" s="6" t="n">
        <v>5283484</v>
      </c>
      <c r="F18" s="6" t="n">
        <v>4071880</v>
      </c>
    </row>
    <row r="19" spans="1:6">
      <c r="A19" s="4" t="s">
        <v>113</v>
      </c>
      <c r="C19" s="5" t="n">
        <v>427970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60</v>
      </c>
      <c r="B1" s="2" t="s">
        <v>1</v>
      </c>
    </row>
    <row r="2" spans="1:3">
      <c r="B2" s="2" t="s">
        <v>2</v>
      </c>
      <c r="C2" s="2" t="s">
        <v>32</v>
      </c>
    </row>
    <row r="3" spans="1:3">
      <c r="A3" s="3" t="s">
        <v>461</v>
      </c>
    </row>
    <row r="4" spans="1:3">
      <c r="A4" s="4" t="s">
        <v>462</v>
      </c>
      <c r="B4" s="4" t="s">
        <v>463</v>
      </c>
    </row>
    <row r="5" spans="1:3">
      <c r="A5" s="4" t="s">
        <v>464</v>
      </c>
      <c r="B5" s="6" t="n">
        <v>8800000</v>
      </c>
    </row>
    <row r="6" spans="1:3">
      <c r="A6" s="4" t="s">
        <v>465</v>
      </c>
      <c r="B6" s="4" t="s">
        <v>449</v>
      </c>
      <c r="C6" s="4" t="s">
        <v>450</v>
      </c>
    </row>
    <row r="7" spans="1:3">
      <c r="A7" s="4" t="s">
        <v>466</v>
      </c>
      <c r="B7" s="4" t="s">
        <v>467</v>
      </c>
    </row>
    <row r="8" spans="1:3">
      <c r="A8" s="4" t="s">
        <v>468</v>
      </c>
      <c r="B8" s="4" t="s">
        <v>469</v>
      </c>
    </row>
    <row r="9" spans="1:3">
      <c r="A9" s="4" t="s">
        <v>470</v>
      </c>
      <c r="B9" s="6" t="n">
        <v>40000</v>
      </c>
      <c r="C9" s="4" t="s">
        <v>37</v>
      </c>
    </row>
    <row r="10" spans="1:3">
      <c r="A10" s="4" t="s">
        <v>471</v>
      </c>
      <c r="B10" s="6" t="n">
        <v>904000</v>
      </c>
      <c r="C10" s="6" t="n">
        <v>904000</v>
      </c>
    </row>
    <row r="11" spans="1:3">
      <c r="A11" s="4" t="s">
        <v>456</v>
      </c>
      <c r="B11" s="4" t="s">
        <v>455</v>
      </c>
      <c r="C11" s="4" t="s">
        <v>457</v>
      </c>
    </row>
    <row r="12" spans="1:3">
      <c r="A12" s="4" t="s">
        <v>472</v>
      </c>
      <c r="B12" s="4" t="s">
        <v>449</v>
      </c>
    </row>
    <row r="13" spans="1:3">
      <c r="A13" s="4" t="s">
        <v>473</v>
      </c>
    </row>
    <row r="14" spans="1:3">
      <c r="A14" s="3" t="s">
        <v>461</v>
      </c>
    </row>
    <row r="15" spans="1:3">
      <c r="A15" s="4" t="s">
        <v>465</v>
      </c>
      <c r="B15" s="4" t="s">
        <v>474</v>
      </c>
    </row>
    <row r="16" spans="1:3">
      <c r="A16" s="4" t="s">
        <v>475</v>
      </c>
    </row>
    <row r="17" spans="1:3">
      <c r="A17" s="3" t="s">
        <v>461</v>
      </c>
    </row>
    <row r="18" spans="1:3">
      <c r="A18" s="4" t="s">
        <v>465</v>
      </c>
      <c r="B18" s="4" t="s">
        <v>4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7</v>
      </c>
      <c r="B1" s="2" t="s">
        <v>1</v>
      </c>
    </row>
    <row r="2" spans="1:3">
      <c r="B2" s="2" t="s">
        <v>2</v>
      </c>
      <c r="C2" s="2" t="s">
        <v>32</v>
      </c>
    </row>
    <row r="3" spans="1:3">
      <c r="A3" s="4" t="s">
        <v>273</v>
      </c>
    </row>
    <row r="4" spans="1:3">
      <c r="A4" s="3" t="s">
        <v>274</v>
      </c>
    </row>
    <row r="5" spans="1:3">
      <c r="A5" s="4" t="s">
        <v>478</v>
      </c>
      <c r="B5" s="6" t="n">
        <v>978974</v>
      </c>
      <c r="C5" s="6" t="n">
        <v>758064</v>
      </c>
    </row>
    <row r="6" spans="1:3">
      <c r="A6" s="4" t="s">
        <v>479</v>
      </c>
      <c r="B6" s="5" t="n">
        <v>49745</v>
      </c>
      <c r="C6" s="5" t="n">
        <v>220910</v>
      </c>
    </row>
    <row r="7" spans="1:3">
      <c r="A7" s="4" t="s">
        <v>480</v>
      </c>
      <c r="B7" s="5" t="n">
        <v>1028719</v>
      </c>
      <c r="C7" s="5" t="n">
        <v>978974</v>
      </c>
    </row>
    <row r="8" spans="1:3">
      <c r="A8" s="4" t="s">
        <v>277</v>
      </c>
    </row>
    <row r="9" spans="1:3">
      <c r="A9" s="3" t="s">
        <v>274</v>
      </c>
    </row>
    <row r="10" spans="1:3">
      <c r="A10" s="4" t="s">
        <v>478</v>
      </c>
      <c r="B10" s="5" t="n">
        <v>47458</v>
      </c>
      <c r="C10" s="5" t="n">
        <v>16573</v>
      </c>
    </row>
    <row r="11" spans="1:3">
      <c r="A11" s="4" t="s">
        <v>479</v>
      </c>
      <c r="B11" s="5" t="n">
        <v>102498</v>
      </c>
      <c r="C11" s="5" t="n">
        <v>30885</v>
      </c>
    </row>
    <row r="12" spans="1:3">
      <c r="A12" s="4" t="s">
        <v>480</v>
      </c>
      <c r="B12" s="5" t="n">
        <v>149956</v>
      </c>
      <c r="C12" s="5" t="n">
        <v>47458</v>
      </c>
    </row>
    <row r="13" spans="1:3">
      <c r="A13" s="4" t="s">
        <v>279</v>
      </c>
    </row>
    <row r="14" spans="1:3">
      <c r="A14" s="3" t="s">
        <v>274</v>
      </c>
    </row>
    <row r="15" spans="1:3">
      <c r="A15" s="4" t="s">
        <v>478</v>
      </c>
      <c r="B15" s="4" t="s">
        <v>37</v>
      </c>
      <c r="C15" s="4" t="s">
        <v>37</v>
      </c>
    </row>
    <row r="16" spans="1:3">
      <c r="A16" s="4" t="s">
        <v>481</v>
      </c>
      <c r="B16" s="5" t="n">
        <v>271142</v>
      </c>
      <c r="C16" s="4" t="s">
        <v>37</v>
      </c>
    </row>
    <row r="17" spans="1:3">
      <c r="A17" s="4" t="s">
        <v>480</v>
      </c>
      <c r="B17" s="6" t="n">
        <v>271142</v>
      </c>
      <c r="C17" s="4" t="s">
        <v>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42"/>
    <col customWidth="1" max="3" min="3" width="14"/>
  </cols>
  <sheetData>
    <row r="1" spans="1:3">
      <c r="A1" s="1" t="s">
        <v>482</v>
      </c>
      <c r="B1" s="2" t="s">
        <v>1</v>
      </c>
    </row>
    <row r="2" spans="1:3">
      <c r="B2" s="2" t="s">
        <v>2</v>
      </c>
      <c r="C2" s="2" t="s">
        <v>32</v>
      </c>
    </row>
    <row r="3" spans="1:3">
      <c r="A3" s="3" t="s">
        <v>483</v>
      </c>
    </row>
    <row r="4" spans="1:3">
      <c r="A4" s="4" t="s">
        <v>50</v>
      </c>
      <c r="B4" s="6" t="n">
        <v>1178675</v>
      </c>
      <c r="C4" s="6" t="n">
        <v>1026432</v>
      </c>
    </row>
    <row r="5" spans="1:3">
      <c r="A5" s="4" t="s">
        <v>36</v>
      </c>
      <c r="B5" s="6" t="n">
        <v>271142</v>
      </c>
      <c r="C5" s="4" t="s">
        <v>37</v>
      </c>
    </row>
    <row r="6" spans="1:3">
      <c r="A6" s="4" t="s">
        <v>273</v>
      </c>
    </row>
    <row r="7" spans="1:3">
      <c r="A7" s="3" t="s">
        <v>483</v>
      </c>
    </row>
    <row r="8" spans="1:3">
      <c r="A8" s="4" t="s">
        <v>484</v>
      </c>
      <c r="B8" s="4" t="s">
        <v>485</v>
      </c>
    </row>
    <row r="9" spans="1:3">
      <c r="A9" s="4" t="s">
        <v>277</v>
      </c>
    </row>
    <row r="10" spans="1:3">
      <c r="A10" s="3" t="s">
        <v>483</v>
      </c>
    </row>
    <row r="11" spans="1:3">
      <c r="A11" s="4" t="s">
        <v>484</v>
      </c>
      <c r="B11" s="4" t="s">
        <v>486</v>
      </c>
    </row>
    <row r="12" spans="1:3">
      <c r="A12" s="4" t="s">
        <v>279</v>
      </c>
    </row>
    <row r="13" spans="1:3">
      <c r="A13" s="3" t="s">
        <v>483</v>
      </c>
    </row>
    <row r="14" spans="1:3">
      <c r="A14" s="4" t="s">
        <v>484</v>
      </c>
      <c r="B14" s="4" t="s">
        <v>4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488</v>
      </c>
      <c r="B1" s="2" t="s">
        <v>401</v>
      </c>
    </row>
    <row r="2" spans="1:2">
      <c r="A2" s="3" t="s">
        <v>489</v>
      </c>
    </row>
    <row r="3" spans="1:2">
      <c r="A3" s="5" t="n">
        <v>2018</v>
      </c>
      <c r="B3" s="6" t="n">
        <v>139895</v>
      </c>
    </row>
    <row r="4" spans="1:2">
      <c r="A4" s="5" t="n">
        <v>2019</v>
      </c>
      <c r="B4" s="5" t="n">
        <v>139895</v>
      </c>
    </row>
    <row r="5" spans="1:2">
      <c r="A5" s="5" t="n">
        <v>2020</v>
      </c>
      <c r="B5" s="5" t="n">
        <v>128236</v>
      </c>
    </row>
    <row r="6" spans="1:2">
      <c r="A6" s="4" t="s">
        <v>490</v>
      </c>
      <c r="B6" s="6" t="n">
        <v>4080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6" t="n">
        <v>61536</v>
      </c>
      <c r="C4" s="6" t="n">
        <v>29027</v>
      </c>
    </row>
    <row r="5" spans="1:3">
      <c r="A5" s="4" t="s">
        <v>494</v>
      </c>
      <c r="B5" s="4" t="s">
        <v>37</v>
      </c>
      <c r="C5" s="4" t="s">
        <v>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95</v>
      </c>
      <c r="B1" s="2" t="s">
        <v>285</v>
      </c>
    </row>
    <row r="2" spans="1:2">
      <c r="B2" s="2" t="s">
        <v>496</v>
      </c>
    </row>
    <row r="3" spans="1:2">
      <c r="A3" s="4" t="s">
        <v>497</v>
      </c>
    </row>
    <row r="4" spans="1:2">
      <c r="A4" s="3" t="s">
        <v>498</v>
      </c>
    </row>
    <row r="5" spans="1:2">
      <c r="A5" s="4" t="s">
        <v>499</v>
      </c>
      <c r="B5" s="4" t="s">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4</v>
      </c>
      <c r="B1" s="2" t="s">
        <v>1</v>
      </c>
    </row>
    <row r="2" spans="1:3">
      <c r="B2" s="2" t="s">
        <v>2</v>
      </c>
      <c r="C2" s="2" t="s">
        <v>32</v>
      </c>
    </row>
    <row r="3" spans="1:3">
      <c r="A3" s="3" t="s">
        <v>115</v>
      </c>
    </row>
    <row r="4" spans="1:3">
      <c r="A4" s="4" t="s">
        <v>116</v>
      </c>
      <c r="B4" s="6" t="n">
        <v>-1538890</v>
      </c>
      <c r="C4" s="6" t="n">
        <v>92878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83</v>
      </c>
      <c r="B4" s="6" t="n">
        <v>-2195366</v>
      </c>
      <c r="C4" s="6" t="n">
        <v>-188195</v>
      </c>
    </row>
    <row r="5" spans="1:3">
      <c r="A5" s="3" t="s">
        <v>119</v>
      </c>
    </row>
    <row r="6" spans="1:3">
      <c r="A6" s="4" t="s">
        <v>120</v>
      </c>
      <c r="B6" s="5" t="n">
        <v>345000</v>
      </c>
      <c r="C6" s="4" t="s">
        <v>37</v>
      </c>
    </row>
    <row r="7" spans="1:3">
      <c r="A7" s="4" t="s">
        <v>121</v>
      </c>
      <c r="B7" s="5" t="n">
        <v>31278</v>
      </c>
      <c r="C7" s="5" t="n">
        <v>27663</v>
      </c>
    </row>
    <row r="8" spans="1:3">
      <c r="A8" s="3" t="s">
        <v>122</v>
      </c>
    </row>
    <row r="9" spans="1:3">
      <c r="A9" s="4" t="s">
        <v>123</v>
      </c>
      <c r="B9" s="5" t="n">
        <v>-1905527</v>
      </c>
      <c r="C9" s="5" t="n">
        <v>-225553</v>
      </c>
    </row>
    <row r="10" spans="1:3">
      <c r="A10" s="4" t="s">
        <v>124</v>
      </c>
      <c r="B10" s="5" t="n">
        <v>40350</v>
      </c>
      <c r="C10" s="4" t="s">
        <v>37</v>
      </c>
    </row>
    <row r="11" spans="1:3">
      <c r="A11" s="4" t="s">
        <v>125</v>
      </c>
      <c r="B11" s="5" t="n">
        <v>137097</v>
      </c>
      <c r="C11" s="5" t="n">
        <v>125079</v>
      </c>
    </row>
    <row r="12" spans="1:3">
      <c r="A12" s="4" t="s">
        <v>126</v>
      </c>
      <c r="B12" s="5" t="n">
        <v>48526</v>
      </c>
      <c r="C12" s="4" t="s">
        <v>37</v>
      </c>
    </row>
    <row r="13" spans="1:3">
      <c r="A13" s="4" t="s">
        <v>127</v>
      </c>
      <c r="B13" s="5" t="n">
        <v>-3498642</v>
      </c>
      <c r="C13" s="5" t="n">
        <v>-261006</v>
      </c>
    </row>
    <row r="14" spans="1:3">
      <c r="A14" s="3" t="s">
        <v>128</v>
      </c>
    </row>
    <row r="15" spans="1:3">
      <c r="A15" s="4" t="s">
        <v>129</v>
      </c>
      <c r="B15" s="5" t="n">
        <v>1870</v>
      </c>
      <c r="C15" s="4" t="s">
        <v>37</v>
      </c>
    </row>
    <row r="16" spans="1:3">
      <c r="A16" s="4" t="s">
        <v>130</v>
      </c>
      <c r="B16" s="5" t="n">
        <v>-18863</v>
      </c>
      <c r="C16" s="5" t="n">
        <v>-1589</v>
      </c>
    </row>
    <row r="17" spans="1:3">
      <c r="A17" s="4" t="s">
        <v>131</v>
      </c>
      <c r="B17" s="5" t="n">
        <v>-16993</v>
      </c>
      <c r="C17" s="5" t="n">
        <v>-1589</v>
      </c>
    </row>
    <row r="18" spans="1:3">
      <c r="A18" s="3" t="s">
        <v>132</v>
      </c>
    </row>
    <row r="19" spans="1:3">
      <c r="A19" s="4" t="s">
        <v>133</v>
      </c>
      <c r="B19" s="5" t="n">
        <v>3019715</v>
      </c>
      <c r="C19" s="4" t="s">
        <v>37</v>
      </c>
    </row>
    <row r="20" spans="1:3">
      <c r="A20" s="4" t="s">
        <v>134</v>
      </c>
      <c r="B20" s="5" t="n">
        <v>30000</v>
      </c>
      <c r="C20" s="4" t="s">
        <v>37</v>
      </c>
    </row>
    <row r="21" spans="1:3">
      <c r="A21" s="4" t="s">
        <v>46</v>
      </c>
      <c r="B21" s="5" t="n">
        <v>495391</v>
      </c>
      <c r="C21" s="4" t="s">
        <v>37</v>
      </c>
    </row>
    <row r="22" spans="1:3">
      <c r="A22" s="4" t="s">
        <v>135</v>
      </c>
      <c r="B22" s="5" t="n">
        <v>-12286</v>
      </c>
      <c r="C22" s="5" t="n">
        <v>-9538</v>
      </c>
    </row>
    <row r="23" spans="1:3">
      <c r="A23" s="4" t="s">
        <v>50</v>
      </c>
      <c r="B23" s="5" t="n">
        <v>-253669</v>
      </c>
      <c r="C23" s="5" t="n">
        <v>238798</v>
      </c>
    </row>
    <row r="24" spans="1:3">
      <c r="A24" s="4" t="s">
        <v>136</v>
      </c>
      <c r="B24" s="5" t="n">
        <v>205560</v>
      </c>
      <c r="C24" s="4" t="s">
        <v>37</v>
      </c>
    </row>
    <row r="25" spans="1:3">
      <c r="A25" s="4" t="s">
        <v>137</v>
      </c>
      <c r="B25" s="5" t="n">
        <v>3484711</v>
      </c>
      <c r="C25" s="5" t="n">
        <v>229260</v>
      </c>
    </row>
    <row r="26" spans="1:3">
      <c r="A26" s="4" t="s">
        <v>138</v>
      </c>
      <c r="B26" s="5" t="n">
        <v>-30924</v>
      </c>
      <c r="C26" s="5" t="n">
        <v>-33335</v>
      </c>
    </row>
    <row r="27" spans="1:3">
      <c r="A27" s="4" t="s">
        <v>139</v>
      </c>
      <c r="B27" s="5" t="n">
        <v>48975</v>
      </c>
      <c r="C27" s="5" t="n">
        <v>2566</v>
      </c>
    </row>
    <row r="28" spans="1:3">
      <c r="A28" s="4" t="s">
        <v>140</v>
      </c>
      <c r="B28" s="5" t="n">
        <v>22321</v>
      </c>
      <c r="C28" s="5" t="n">
        <v>53090</v>
      </c>
    </row>
    <row r="29" spans="1:3">
      <c r="A29" s="4" t="s">
        <v>141</v>
      </c>
      <c r="B29" s="5" t="n">
        <v>40372</v>
      </c>
      <c r="C29" s="5" t="n">
        <v>22321</v>
      </c>
    </row>
    <row r="30" spans="1:3">
      <c r="A30" s="3" t="s">
        <v>142</v>
      </c>
    </row>
    <row r="31" spans="1:3">
      <c r="A31" s="4" t="s">
        <v>143</v>
      </c>
      <c r="B31" s="5" t="n">
        <v>263</v>
      </c>
      <c r="C31" s="5" t="n">
        <v>1025</v>
      </c>
    </row>
    <row r="32" spans="1:3">
      <c r="A32" s="4" t="s">
        <v>144</v>
      </c>
      <c r="B32" s="5" t="n">
        <v>4507</v>
      </c>
      <c r="C32" s="4" t="s">
        <v>37</v>
      </c>
    </row>
    <row r="33" spans="1:3">
      <c r="A33" s="3" t="s">
        <v>145</v>
      </c>
    </row>
    <row r="34" spans="1:3">
      <c r="A34" s="4" t="s">
        <v>146</v>
      </c>
      <c r="B34" s="5" t="n">
        <v>2606970</v>
      </c>
      <c r="C34" s="5" t="n">
        <v>-26536620</v>
      </c>
    </row>
    <row r="35" spans="1:3">
      <c r="A35" s="4" t="s">
        <v>147</v>
      </c>
      <c r="B35" s="5" t="n">
        <v>4175000</v>
      </c>
      <c r="C35" s="4" t="s">
        <v>37</v>
      </c>
    </row>
    <row r="36" spans="1:3">
      <c r="A36" s="4" t="s">
        <v>148</v>
      </c>
      <c r="B36" s="5" t="n">
        <v>2825000</v>
      </c>
      <c r="C36" s="4" t="s">
        <v>37</v>
      </c>
    </row>
    <row r="37" spans="1:3">
      <c r="A37" s="4" t="s">
        <v>149</v>
      </c>
      <c r="B37" s="5" t="n">
        <v>280458</v>
      </c>
      <c r="C37" s="4" t="s">
        <v>37</v>
      </c>
    </row>
    <row r="38" spans="1:3">
      <c r="A38" s="4" t="s">
        <v>150</v>
      </c>
      <c r="B38" s="6" t="n">
        <v>6719542</v>
      </c>
      <c r="C38" s="4" t="s">
        <v>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2:23:07Z</dcterms:created>
  <dcterms:modified xmlns:dcterms="http://purl.org/dc/terms/" xmlns:xsi="http://www.w3.org/2001/XMLSchema-instance" xsi:type="dcterms:W3CDTF">2018-04-16T12:23:07Z</dcterms:modified>
</cp:coreProperties>
</file>